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Marketable Securities and Fair " sheetId="10" state="visible" r:id="rId10"/>
    <sheet xmlns:r="http://schemas.openxmlformats.org/officeDocument/2006/relationships" name="Intangible assets and Goodwill" sheetId="11" state="visible" r:id="rId11"/>
    <sheet xmlns:r="http://schemas.openxmlformats.org/officeDocument/2006/relationships" name="Property and Equipment, net" sheetId="12" state="visible" r:id="rId12"/>
    <sheet xmlns:r="http://schemas.openxmlformats.org/officeDocument/2006/relationships" name="Prepaid Expenses and Other Curr"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Equity-Based Compensation" sheetId="16" state="visible" r:id="rId16"/>
    <sheet xmlns:r="http://schemas.openxmlformats.org/officeDocument/2006/relationships" name="Stockholders' Deficit" sheetId="17" state="visible" r:id="rId17"/>
    <sheet xmlns:r="http://schemas.openxmlformats.org/officeDocument/2006/relationships" name="Segment and Geographic Informat" sheetId="18" state="visible" r:id="rId18"/>
    <sheet xmlns:r="http://schemas.openxmlformats.org/officeDocument/2006/relationships" name="Income Taxes" sheetId="19" state="visible" r:id="rId19"/>
    <sheet xmlns:r="http://schemas.openxmlformats.org/officeDocument/2006/relationships" name="Credit Agreement" sheetId="20" state="visible" r:id="rId20"/>
    <sheet xmlns:r="http://schemas.openxmlformats.org/officeDocument/2006/relationships" name="Convertible Debt" sheetId="21" state="visible" r:id="rId21"/>
    <sheet xmlns:r="http://schemas.openxmlformats.org/officeDocument/2006/relationships" name="Net Loss per Share"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ies and Fai_2" sheetId="26" state="visible" r:id="rId26"/>
    <sheet xmlns:r="http://schemas.openxmlformats.org/officeDocument/2006/relationships" name="Intangible assets and Goodwill " sheetId="27" state="visible" r:id="rId27"/>
    <sheet xmlns:r="http://schemas.openxmlformats.org/officeDocument/2006/relationships" name="Property and Equipment, net (Ta" sheetId="28" state="visible" r:id="rId28"/>
    <sheet xmlns:r="http://schemas.openxmlformats.org/officeDocument/2006/relationships" name="Prepaid Expenses and Other Cu_2" sheetId="29" state="visible" r:id="rId29"/>
    <sheet xmlns:r="http://schemas.openxmlformats.org/officeDocument/2006/relationships" name="Commitments and Contingencies (" sheetId="30" state="visible" r:id="rId30"/>
    <sheet xmlns:r="http://schemas.openxmlformats.org/officeDocument/2006/relationships" name="Equity-Based Compensation (Tabl" sheetId="31" state="visible" r:id="rId31"/>
    <sheet xmlns:r="http://schemas.openxmlformats.org/officeDocument/2006/relationships" name="Segment and Geographic Inform_2"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Basis of Presentation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Marketable Securities and Fai_3" sheetId="38" state="visible" r:id="rId38"/>
    <sheet xmlns:r="http://schemas.openxmlformats.org/officeDocument/2006/relationships" name="Marketable Securities and Fai_4" sheetId="39" state="visible" r:id="rId39"/>
    <sheet xmlns:r="http://schemas.openxmlformats.org/officeDocument/2006/relationships" name="Marketable Securities and Fai_5"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Property and Equipment, net (De" sheetId="43" state="visible" r:id="rId43"/>
    <sheet xmlns:r="http://schemas.openxmlformats.org/officeDocument/2006/relationships" name="Prepaid Expenses and Other Cu_3" sheetId="44" state="visible" r:id="rId44"/>
    <sheet xmlns:r="http://schemas.openxmlformats.org/officeDocument/2006/relationships" name="Prepaid Expenses and Other Cu_4" sheetId="45" state="visible" r:id="rId45"/>
    <sheet xmlns:r="http://schemas.openxmlformats.org/officeDocument/2006/relationships" name="Prepaid Expenses and Other Cu_5"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Employee Benefit Plans - Employ" sheetId="49" state="visible" r:id="rId49"/>
    <sheet xmlns:r="http://schemas.openxmlformats.org/officeDocument/2006/relationships" name="Equity-Based Compensation - Nar" sheetId="50" state="visible" r:id="rId50"/>
    <sheet xmlns:r="http://schemas.openxmlformats.org/officeDocument/2006/relationships" name="Equity-Based Compensation - Sum" sheetId="51" state="visible" r:id="rId51"/>
    <sheet xmlns:r="http://schemas.openxmlformats.org/officeDocument/2006/relationships" name="Equity-Based Compensation - S_2" sheetId="52" state="visible" r:id="rId52"/>
    <sheet xmlns:r="http://schemas.openxmlformats.org/officeDocument/2006/relationships" name="Equity-Based Compensation - S_3" sheetId="53" state="visible" r:id="rId53"/>
    <sheet xmlns:r="http://schemas.openxmlformats.org/officeDocument/2006/relationships" name="Stockholders' Deficit (Details)" sheetId="54" state="visible" r:id="rId54"/>
    <sheet xmlns:r="http://schemas.openxmlformats.org/officeDocument/2006/relationships" name="Segment and Geographic Inform_3" sheetId="55" state="visible" r:id="rId55"/>
    <sheet xmlns:r="http://schemas.openxmlformats.org/officeDocument/2006/relationships" name="Segment and Geographic Inform_4" sheetId="56" state="visible" r:id="rId56"/>
    <sheet xmlns:r="http://schemas.openxmlformats.org/officeDocument/2006/relationships" name="Income Taxes (Details)" sheetId="57" state="visible" r:id="rId57"/>
    <sheet xmlns:r="http://schemas.openxmlformats.org/officeDocument/2006/relationships" name="Credit Agreement (Details)" sheetId="58" state="visible" r:id="rId58"/>
    <sheet xmlns:r="http://schemas.openxmlformats.org/officeDocument/2006/relationships" name="Convertible Debt (Details)" sheetId="59" state="visible" r:id="rId59"/>
    <sheet xmlns:r="http://schemas.openxmlformats.org/officeDocument/2006/relationships" name="Net Loss per Share (Details)" sheetId="60" state="visible" r:id="rId60"/>
    <sheet xmlns:r="http://schemas.openxmlformats.org/officeDocument/2006/relationships" name="Subsequent Event (Details)" sheetId="61" state="visible" r:id="rId61"/>
  </sheets>
  <definedNames/>
  <calcPr calcId="124519" fullCalcOnLoad="1"/>
</workbook>
</file>

<file path=xl/sharedStrings.xml><?xml version="1.0" encoding="utf-8"?>
<sst xmlns="http://schemas.openxmlformats.org/spreadsheetml/2006/main" uniqueCount="724">
  <si>
    <t>Document and Entity Information - USD ($) $ in Billions</t>
  </si>
  <si>
    <t>12 Months Ended</t>
  </si>
  <si>
    <t>Dec. 31, 2018</t>
  </si>
  <si>
    <t>Feb. 18, 2019</t>
  </si>
  <si>
    <t>Jun. 30, 2018</t>
  </si>
  <si>
    <t>Entity Registrant Name</t>
  </si>
  <si>
    <t>Wayfair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Document Fiscal Year Focus</t>
  </si>
  <si>
    <t>Document Fiscal Period Focus</t>
  </si>
  <si>
    <t>FY</t>
  </si>
  <si>
    <t>Class A common stock</t>
  </si>
  <si>
    <t>Entity Common Stock, Shares Outstanding</t>
  </si>
  <si>
    <t>Class B common stock</t>
  </si>
  <si>
    <t>Consolidated Balance Sheets - USD ($) $ in Thousands</t>
  </si>
  <si>
    <t>Dec. 31, 2017</t>
  </si>
  <si>
    <t>Current assets</t>
  </si>
  <si>
    <t>Cash and cash equivalents</t>
  </si>
  <si>
    <t>Short-term investments</t>
  </si>
  <si>
    <t>Accounts receivable, net of allowance of $9,312 and $7,000 at December 31, 2018 and December 31, 2017, respectively</t>
  </si>
  <si>
    <t>Inventories</t>
  </si>
  <si>
    <t>Prepaid expenses and other current assets</t>
  </si>
  <si>
    <t>Total current assets</t>
  </si>
  <si>
    <t>Property and equipment, net</t>
  </si>
  <si>
    <t>Goodwill and intangible assets, net</t>
  </si>
  <si>
    <t>Long-term investments</t>
  </si>
  <si>
    <t>Other noncurrent assets</t>
  </si>
  <si>
    <t>Total assets</t>
  </si>
  <si>
    <t>Current liabilities</t>
  </si>
  <si>
    <t>Accounts payable</t>
  </si>
  <si>
    <t>Accrued expenses</t>
  </si>
  <si>
    <t>Deferred revenue</t>
  </si>
  <si>
    <t>Other current liabilities</t>
  </si>
  <si>
    <t>Total current liabilities</t>
  </si>
  <si>
    <t>Lease financing obligations, net of current portion</t>
  </si>
  <si>
    <t>Long-term debt</t>
  </si>
  <si>
    <t>Other liabilities</t>
  </si>
  <si>
    <t>Total liabilities</t>
  </si>
  <si>
    <t>Commitments and contingencies (Note 7)</t>
  </si>
  <si>
    <t xml:space="preserve"> </t>
  </si>
  <si>
    <t>Convertible preferred stock, $0.001 par value per share: 10,000,000 shares authorized and none issued at December 31, 2018 and December 31, 2017</t>
  </si>
  <si>
    <t>Stockholders’ deficit:</t>
  </si>
  <si>
    <t>Additional paid-in capital</t>
  </si>
  <si>
    <t>Accumulated deficit</t>
  </si>
  <si>
    <t>Accumulated other comprehensive loss</t>
  </si>
  <si>
    <t>Total stockholders' deficit</t>
  </si>
  <si>
    <t>Total liabilities and stockholders' deficit</t>
  </si>
  <si>
    <t>Common stock</t>
  </si>
  <si>
    <t>Consolidated Balance Sheets (Parenthetical) - USD ($) $ in Thousands</t>
  </si>
  <si>
    <t>Accounts receivable allowance</t>
  </si>
  <si>
    <t>Convertible redeemable preferred units, par value (in dollars per share)</t>
  </si>
  <si>
    <t>Convertible redeemable preferred units, shares authorized (in shares)</t>
  </si>
  <si>
    <t>Convertible redeemable preferred units, shares issued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6</t>
  </si>
  <si>
    <t>Income Statement [Abstract]</t>
  </si>
  <si>
    <t>Net revenue</t>
  </si>
  <si>
    <t>Cost of goods sold</t>
  </si>
  <si>
    <t>Gross profit</t>
  </si>
  <si>
    <t>Operating expenses:</t>
  </si>
  <si>
    <t>Customer service and merchant fees</t>
  </si>
  <si>
    <t>Advertising</t>
  </si>
  <si>
    <t>Selling, operations, technology, general and administrative</t>
  </si>
  <si>
    <t>Total operating expenses</t>
  </si>
  <si>
    <t>Loss from operations</t>
  </si>
  <si>
    <t>Interest (expense) income, net</t>
  </si>
  <si>
    <t>Other (expense) income, net</t>
  </si>
  <si>
    <t>Loss before income taxes</t>
  </si>
  <si>
    <t>Provision for income taxes</t>
  </si>
  <si>
    <t>Net loss</t>
  </si>
  <si>
    <t>Net loss per share, basic and diluted (in dollars per share)</t>
  </si>
  <si>
    <t>Weighted average number of common stock outstanding used in computing per share amounts, basic and diluted (in shares)</t>
  </si>
  <si>
    <t>Consolidated Statements of Comprehensive Loss - USD ($) $ in Thousands</t>
  </si>
  <si>
    <t>Statement of Comprehensive Income [Abstract]</t>
  </si>
  <si>
    <t>Other comprehensive loss:</t>
  </si>
  <si>
    <t>Foreign currency translation adjustments</t>
  </si>
  <si>
    <t>Net unrealized gain (loss) on available-for-sale investments</t>
  </si>
  <si>
    <t>Comprehensive loss</t>
  </si>
  <si>
    <t>Consolidated Statements of Stockholders' Equity (Deficit) - USD ($) shares in Thousands, $ in Thousands</t>
  </si>
  <si>
    <t>Total</t>
  </si>
  <si>
    <t>Class A and Class B Common Stock</t>
  </si>
  <si>
    <t>Additional Paid-In Capital</t>
  </si>
  <si>
    <t>Accumulated Deficit</t>
  </si>
  <si>
    <t>Accumulated Other Comprehensive (Loss) Income</t>
  </si>
  <si>
    <t>Balance at Dec. 31, 2015</t>
  </si>
  <si>
    <t>Balance (in shares) at Dec. 31, 2015</t>
  </si>
  <si>
    <t>Increase (Decrease) in Stockholders' Equity</t>
  </si>
  <si>
    <t>Other comprehensive income</t>
  </si>
  <si>
    <t>Exercise of options to purchase common stock</t>
  </si>
  <si>
    <t>Exercise of options to purchase common stock (in shares)</t>
  </si>
  <si>
    <t>Issuance of common stock upon vesting of RSUs</t>
  </si>
  <si>
    <t>Issuance of common stock upon vesting of RSUs (in shares)</t>
  </si>
  <si>
    <t>Shares withheld related to net settlement of RSUs</t>
  </si>
  <si>
    <t>Shares withheld related to net settlement of RSUs (in shares)</t>
  </si>
  <si>
    <t>Equity compensation expense</t>
  </si>
  <si>
    <t>Acquisition of a business</t>
  </si>
  <si>
    <t>Acquisition of a business (in shares)</t>
  </si>
  <si>
    <t>Balance at Dec. 31, 2016</t>
  </si>
  <si>
    <t>Balance (in shares) at Dec. 31, 2016</t>
  </si>
  <si>
    <t>Equity component of issuance of convertible notes, net (Note 14)</t>
  </si>
  <si>
    <t>Balance at Dec. 31, 2017</t>
  </si>
  <si>
    <t>Balance (in shares) at Dec. 31, 2017</t>
  </si>
  <si>
    <t>Adoption of ASU</t>
  </si>
  <si>
    <t>Adoption of ASU | ASU 2016-09</t>
  </si>
  <si>
    <t>Balance at Dec. 31, 2018</t>
  </si>
  <si>
    <t>Balance (in shares) at Dec. 31, 2018</t>
  </si>
  <si>
    <t>Adoption of ASU | ASU 2014-09</t>
  </si>
  <si>
    <t>Consolidated Statements of Cash Flows - USD ($) $ in Thousands</t>
  </si>
  <si>
    <t>Cash flows from operating activities</t>
  </si>
  <si>
    <t>Adjustments to reconcile net loss to net cash used in operating activities</t>
  </si>
  <si>
    <t>Depreciation and amortization</t>
  </si>
  <si>
    <t>Equity based compensation</t>
  </si>
  <si>
    <t>Amortization of discount and issuance costs on convertible notes</t>
  </si>
  <si>
    <t>Other non-cash adjustments</t>
  </si>
  <si>
    <t>Changes in operating assets and liabilities:</t>
  </si>
  <si>
    <t>Accounts receivable</t>
  </si>
  <si>
    <t>Accounts payable and accrued expenses</t>
  </si>
  <si>
    <t>Deferred revenue and other liabilities</t>
  </si>
  <si>
    <t>Other assets</t>
  </si>
  <si>
    <t>Net cash provided by operating activities</t>
  </si>
  <si>
    <t>Cash flows from investing activities</t>
  </si>
  <si>
    <t>Purchase of short-term and long-term investments</t>
  </si>
  <si>
    <t>Sale and maturities of short-term investments</t>
  </si>
  <si>
    <t>Purchase of property and equipment</t>
  </si>
  <si>
    <t>Site and software development costs</t>
  </si>
  <si>
    <t>Cash received from the sale of a business, net of cash sold</t>
  </si>
  <si>
    <t>Other investing activities, net</t>
  </si>
  <si>
    <t>Net cash used in investing activities</t>
  </si>
  <si>
    <t>Cash flows from financing activities</t>
  </si>
  <si>
    <t>Proceeds from issuance of convertible notes, net of issuance costs</t>
  </si>
  <si>
    <t>Premiums paid for capped call confirmations</t>
  </si>
  <si>
    <t>Taxes paid related to net share settlement of equity awards</t>
  </si>
  <si>
    <t>Net proceeds from exercise of stock options</t>
  </si>
  <si>
    <t>Net cash provided by (used in) financing activities</t>
  </si>
  <si>
    <t>Effect of exchange rate changes on cash and cash equivalents</t>
  </si>
  <si>
    <t>Net increase (decrease) in cash and cash equivalents</t>
  </si>
  <si>
    <t>Beginning of year</t>
  </si>
  <si>
    <t>End of year</t>
  </si>
  <si>
    <t>Supplemental Cash Flow Information</t>
  </si>
  <si>
    <t>Cash paid for interest on long-term debt</t>
  </si>
  <si>
    <t>Cash paid for interest on finance lease obligations</t>
  </si>
  <si>
    <t>Purchase of property and equipment included in accounts payable and accrued expenses and in other liabilities</t>
  </si>
  <si>
    <t>Construction costs capitalized under finance lease obligations and other leases</t>
  </si>
  <si>
    <t>Basis of Presentation</t>
  </si>
  <si>
    <t>Organization, Consolidation and Presentation of Financial Statements [Abstract]</t>
  </si>
  <si>
    <t>Basis of Presentation Wayfair Inc. (the "Company") is one of the world's largest online destinations for the home. Through its e-commerce business model, the Company offers visually inspired browsing, compelling merchandising, easy product discovery and attractive prices for over fourteen million products from over 11,000 suppliers.</t>
  </si>
  <si>
    <t>Summary of Significant Accounting Policies</t>
  </si>
  <si>
    <t>Accounting Policies [Abstract]</t>
  </si>
  <si>
    <t>Summary of Significant Accounting Policies Principles of Consolidation The accompanying consolidated financial statements of Wayfair Inc. include its wholly owned subsidiaries including the accounts of Wayfair LLC and its wholly owned subsidiaries (collectively the "Company" or "Wayfair"). All intercompany accounts and transactions have been eliminated. Below is a summary of the wholly-owned subsidiaries of the Company with operations: Subsidiary Location Wayfair LLC U.S. Wayfair Securities Corporation U.S. SK Retail, Inc. U.S. CastleGate Logistics Inc. U.S. CastleGate Logistics Hong Kong Limited Hong Kong CastleGate Logistics Canada Inc. Canada Wayfair Maine LLC U.S. Wayfair Transportation LLC U.S. Wayfair Stores Limited Republic of Ireland Wayfair (UK) Limited United Kingdom Wayfair GmbH Germany Wayfair (BVI) Ltd. British Virgin Islands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On an ongoing basis, management evaluates these estimates and judgments, including those related to revenue recognition, capitalization of site and software development costs, stock-based compensation, and inventory. Actual results could differ from those estimates. Cash and Cash Equivalents The Company considers all highly liquid investments purchased with an original maturity (at the date of purchase) of three months or less to be the equivalent of cash for the purpose of consolidated balance sheets and statements of cash flows presentation. Cash equivalents, which consist primarily of money market accounts, are carried at cost, which approximates market value. Accounts Receivable Accounts receivable are stated net of an allowance for doubtful accounts, which is based on historical losses, existing economic conditions, and other information available at the consolidated balance sheets dates. Uncollectible amounts are written off against the allowance after all collection efforts have been exhausted. Short-Term Investments and Marketable Securities Short-term investments consist of certificates of deposits and marketable securities with original maturities of greater than three months and maturing in less than twelve months from the balance sheet date. The Company classifies its marketable securities as "available-for-sale" securities. Available-for-sale securities are classified as short-term investments and long-term investments on the consolidated balance sheets and are carried at fair value. Unrealized gains and losses on available-for-sale securities that are considered temporary are recorded, net of taxes, in the "Accumulated other comprehensive loss" caption of the Company’s consolidated balance sheets. Unrealized losses, excluding losses related to the credit rating of the security (credit losses), on available-for-sale securities that are considered other-than-temporary but relate to securities that the Company (i) does not intend to sell and (ii) will not be required to sell below cost are also recorded, net of taxes, in "Accumulated other comprehensive loss." Further, the Company does not believe it will be required to sell such securities below cost. Therefore, the only other-than-temporary losses the Company records in "Other income, net" in its consolidated statements of operations are related to credit losses. As of December 31, 2018 and 2017 , the Company’s available-for-sale securities consisted of investment securities. The maturities of the Company’s long-term marketable securities generally range from one to two years. As of December 31, 2018 and 2017 , the Company's available-for-sale securities primarily consisted of corporate bonds and other government obligations that are priced at fair value. The cost basis of a marketable security sold is determined by the Company using the specific identification method. Fair Value of Financial Instruments The Company's financial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 • Level 1—Unadjusted quoted prices in active markets for identical assets or liabilities • Level 2—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 • Level 3—Unobservable inputs that are supported by little or no market activity and that are significant to the fair value of the asset or liability This hierarchy requires the Company to use observable market data, when available, and to minimize the use of unobservable inputs when determining fair value. The Company measures its cash equivalents and short-term and long-term investments at fair value. The Company classifies its cash equivalents within Level 1 because the Company values these investments using quoted market prices. The fair value of the Company's Level 1 financial assets is based on quoted market prices of the identical underlying security. The Company classifies short-term and long-term investments within Level 2 because unadjusted quoted prices for identical or similar assets in markets are not active. The Company does not have any assets or liabilities classified as Level 3 financial assets. Refer to Note 3, Fair Value Measurements , for additional detail. Concentrations of Credit Risk Financial instruments that subject the Company to credit risk consist of cash and cash equivalents, short-term and long-term investments, and accounts receivable. The risk with respect to cash and cash equivalents and short-term and long-term investments is minimized by the Company's policy of investing in financial instruments (i.e., cash equivalents) with near-term maturities issued by highly rated financial institutions. At times, these balances may exceed federally insured limits; however, to date, the Company has not incurred any losses on these investments. As of December 31, 2018 and 2017 , the Company had $129.5 million and $63.4 million , respectively, in banks located outside the U.S. The risk with respect to accounts receivable is managed by the Company through its policy of monitoring the creditworthiness of its customers to which it grants credit terms in the normal course of business. Leases The Company leases office space in several countries under non-cancelable lease agreements. The Company generally leases its office facilities under operating lease agreements. Office facilities subject to an operating lease and the related lease payments are not recorded on the balance sheet. The terms of certain lease agreements provide for rental payments on a graduated basis, however, the Company recognizes rent expense on a straight-line basis over the lease period in accordance with authoritative accounting guidance. Any lease incentives are recognized as reductions of rental expense on a straight-line basis over the term of the lease. The lease term begins on the date the Company becomes legally obligated for the rent payments or when it takes possession of the office space, whichever is earlier. The Company establishes assets and liabilities for the estimated construction costs incurred under lease arrangements where the Company is considered the owner for accounting purposes only, or build-to-suit leases, to the extent the Company is involved in the construction of structural improvements or take construction risk prior to commencement of a lease. Upon occupancy of facilities under build-to-suit leases, the Company assesses whether these arrangements qualify for sales recognition under the sale-leaseback accounting guidance. If the Company continues to be the deemed owner, the facilities are accounted for as financing leases. Refer to Note 7, Commitments and Contingencies , for additional detail. Foreign Currency Translation The functional currency of the Company is the U.S. dollar, while the functional currency of certain wholly-owned subsidiaries outside of the U.S. is as follows: Subsidiary Currency Wayfair Stores Limited Euro Wayfair (UK) Limited Pound sterling Wayfair GmbH Euro Wayfair (BVI) Ltd. Euro CastleGate Logistics Canada Inc. Canadian dollar CastleGate Logistics Hong Kong Limited Hong Kong dollar The financial statements of the Company are translated to U.S. dollars using year-end exchange rates as to assets and liabilities and average exchange rates as to revenue and expenses. Capital accounts are translated at their historical exchange rates when the capital transaction occurred. The effects of foreign currency translation are included in other comprehensive loss in the consolidated statements of comprehensive loss. Transaction gains and losses are included in the Company's consolidated statements of operations. Translation adjustments arising from the use of differing exchange rates from period to period are included in accumulated other comprehensive loss within total stockholders' deficit. Inventories Inventories consisting of finished goods are stated at the lower of cost or net realizable value, determined by the first-in, first-out (FIFO) method, and consist of product for resale. Inventory costs consist of cost of product and inbound shipping and handling costs. Inventory costs also include direct and indirect labor costs, rents and depreciation expenses associated with the Company's fulfillment centers. Inventory valuation requires the Company to make judgments, based on currently available information, about the likely method of disposition, such as through sales to individual customers, liquidations, and expected recoverable values of each disposition category. Goods In-Transit Goods in-transit to customers are recorded in prepaid expenses and other current assets. Risk of loss and the transfer of title from the supplier to the Company occur at freight on board shipping point. As of December 31, 2018 and 2017 , goods in-transit amounted to $83.7 million and $54.5 million , respectively. Property and Equipment Property and equipment are stated at cost, net of depreciation and amortization. Depreciation and amortization on property and equipment is calculated on the straight-line method over the estimated useful lives of the assets as follows: Class Range of Life (In Years) Furniture and computer equipment 3 to 7 Site and software development costs 2 Leasehold improvements The lesser of useful life or lease term Building (leased - Note 7) 30 Site and Software Development Costs The Company capitalizes certain costs associated with the development of its sites and internal-use software products after the preliminary project stage is complete and until the software is ready for its intended use. The capitalized costs are amortized over a two-year period. Costs incurred in the preliminary stages of development, after the software is ready for its intended use and for maintenance of internal-use software are expensed as incurred. Upgrade and enhancements are capitalized to the extent they will result in added functionality. Total costs capitalized, net of accumulated amortization, totaled $62.9 million and $45.4 million as of December 31, 2018 and 2017 , respectively, and are included in "Property and equipment, net" in the consolidated balance sheets. Amortization expense for the years ended December 31, 2018 , 2017 , and 2016 were $51.3 million , $34.5 million , and $21.6 million , respectively. Long-Lived Assets The Company reviews long-lived assets for impairment whenever events or changes in circumstances, such as service discontinuance or technological obsolescence, indicate that the carrying amount of the long-lived asset may not be recoverable. When such events occur, the Company compares the carrying amount of the asset to the undiscounted expected future cash flows related to the asset. If the comparison indicates that an impairment exists, the amount of the impairment is calculated as the difference between the excess of the carrying amount over the fair value of the asset. If a readily determinable market price does not exist, fair value is estimated using discounted expected cash flows attributable to the asset. For the years ended December 31, 2018 , 2017 , and 2016 , no impairment of long-lived assets or identifiable intangibles had been indicated. Contingent Liabilities The Company has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 Revenue Recognition The Company adopted ASU No. 2014-09, "Revenue from Contracts with Customers" ("ASU 2014-09") as of January 1, 2018. The company primarily generated revenue through product sales on its five distinct sites ("Direct Retail" net revenue) and through (i) product sales on websites operated by third parties and (ii) fees earned for media solutions (collectively, "Other" net revenue). The Company recognizes net revenue on product sales through the Company's five distinct sites and third party operated websites using the gross method when the Company has concluded it controls the product before it is transferred to the customer. The Company controls products when it is the entity responsible for fulfilling the promise to the customer and takes responsibility for the acceptability of the goods, assumes inventory risk from shipment through the delivery date, has discretion in establishing prices, and selects the suppliers of products sold. The Company recognizes net revenue from sales of its products upon delivery to the customer. As the Company ships a large volume of packages through multiple carriers, actual delivery dates may not always be available and as such the Company estimates delivery dates based on historical data. Net revenue from product sales includes shipping costs charged to the customer and is recorded net of taxes collected from customers, which are remitted to governmental authorities. Cash discounts and rebates earned by customers at the time of purchase are deducted from gross revenue in determining net revenue. Allowances for sales returns are estimated and recorded based on prior returns history, recent trends, and projections for returns on sales in the current period. Allowances for sales returns at December 31, 2018 and 2017, were $35.7 million and $21.2 million , respectively. Actual returns in subsequent periods have been consistent with estimated amounts. The Company also earns revenue through third-party advertisers that pay based on the number of advertisement related clicks, actions, or impressions for advertisements placed on the Company's sites. Revenue earned under these arrangements is included in net revenue and is recognized in the period in which the click, action, or impression occurs. Net revenue from contracts with customers is disaggregated by Direct Retail and Other net revenue and by geographic region because this manner of disaggregation best depicts how the nature, amount, timing, and uncertainty of revenue and cash flows are affected by economic factors. Refer to Note 11, Segment and Geographic Information , for additional detail. The Company has three types of contractual liabilities: (i) cash collections from its customers prior to delivery of products purchased, which are initially recorded in "Deferred revenue," and are recognized as net revenue when the products are delivered, (ii) unredeemed gift cards and site credits, which are initially recorded in "Deferred revenue," and are recognized in the period they are redeemed. Subject to requirements to remit balances to governmental agencies, certain gift cards and site credits not expected to be redeemed, also known as "breakage," are recognized as net revenue based on the historical redemption pattern, which is substantially within twenty-four months from the date of issuance, and (iii) membership rewards redeemable for future purchases, which are earned by customers on purchases made with the Company's Wayfair branded, private label credit card, and are initially recorded in "Other current liabilities," and are recognized as net revenue when redeemed. Contractual liabilities included in "Deferred revenue" and "Other current liabilities" in the consolidated balance sheets were $148.1 million and $3.1 million at December 31, 2018 and $94.1 million and $2.6 million at December 31, 2017, respectively. During the year ended December 31, 2018, the Company recognized $77.3 million and $2.5 million of net revenue included in "Deferred revenue" and "Other current liabilities," respectively, at December 31, 2017. The Company adopted ASU 2014-09 as of January 1, 2018 using a modified retrospective approach and recognized a $4.7 million cumulative-effect adjustment to reduced "Accumulated deficit." The cumulative-effect adjustment to "Accumulated deficit" was due to breakage of gift cards and site credits, to the extent there is no requirement for remitting balances to governmental agencies. Prior period balances were not retrospectively adjusted. The adoption of ASU 2014-09 did not have a material impact on the Company's balance sheet and financial results for the year ended December 31, 2018. Vendor Rebates The Company earns rebates on incentive programs with its suppliers. These rebates are earned upon shipment of goods. Amounts earned and due from suppliers under these rebate programs are included in other current assets on the consolidated balance sheets and are reflected as a reduction of cost of goods sold on the consolidated statements of operations. Vendor allowances received by the Company reduce the carrying cost of inventory and are recognized in cost of goods sold when the related inventory is sold. Costs of Goods Sold Cost of goods sold consists of the cost of product sold to customers, shipping and handling costs and shipping supplies and fulfillment costs. Fulfillment costs include costs incurred in operating and staffing the fulfillment centers, such as costs attributed to receiving, inspecting, picking, packaging and preparing customer orders for shipment. Cost of goods sold also includes direct and indirect labor costs, including equity-based compensation, for fulfillment center oversight, including payroll and related benefit costs. The Company also performs logistics services for suppliers through its CastleGate and Wayfair Delivery Network solutions, which are earned upon completion of preparing customer orders for shipment and are reflected as a reduction of cost of goods sold on the consolidated statements of operations. Advertising Costs Advertising consists of direct response performance marketing costs, such as display advertising, paid search advertising, social media advertising, search engine optimization, comparison shopping engine advertising, television advertising, direct mail, catalog and print advertising. Expenditures for advertising are expensed in the period that the advertising first takes place. Advertising expense amounted to $ 774.2 million , $550.0 million , and $ 409.1 million in the years ended December 31, 2018 , 2017 , and 2016 , respectively. Included in prepaid expenses at December 31, 2018 and 2017 are approximately $0.7 million and $0.6 million , respectively, of prepaid advertising costs. Merchant Processing Fees Merchant processing fees totaling $133.4 million , $88.7 million , and $66.0 million in the years ended December 31, 2018 , 2017 , and 2016 , respectively, are included in customer service and merchant fees expense in the consolidated statements of operations. These fees are charged by third parties that provide merchant processing services for customer payments made by credit cards and debit cards. Retail Partner Fees The Company sells its products through websites owned and operated by third-party online retailers, or retail partners. The Company pays a fee for sales generated through these websites and records them as merchant processing fees and advertising costs. Retail partner fees included in merchant processing fees are $1.2 million , $1.5 million , and $1.9 million for the years ended December 31, 2018 , 2017 , and 2016 , respectively. Retail partner fees included in advertising costs are $5.5 million , $7.0 million , and $11.0 million for the years ended December 31, 2018 , 2017 , and 2016 , respectively. Equity-Based Compensation The Company accounts for its equity-based compensation awards in accordance with ASC Topic 718, Compensation—Stock Compensation ("ASC 718"). ASC 718 requires all equity-based payments to employees to be recognized as expense in the statements of operations based on their grant date fair values. The Company has granted stock options, restricted shares and restricted stock units. The Company has primarily granted restricted stock units, and to a lesser extent, restricted stock. The Company granted only restricted stock units to employees in the years ended December 31, 2018 , 2017 , and 2016 . Restricted stock values are determined based on the quoted market price of our Class A common stock on the date of grant. The Company accounts for equity awards to non-employees in accordance with FASB ASC Topic 505-50, Equity-Based Payments to Non-Employees , which requires the fair value of an award to non-employees be remeasured at fair value as the award vests. The Company adopted ASU 2016-09 "Compensation - Stock Compensation" as of January 1, 2017 using a modified retrospective approach with the option to recognize gross stock compensation expense with actual forfeitures recognized as they occur, with a cumulative-effect adjustment to retained earnings recognized as of January 1, 2017 of $8.7 million . The adoption of ASU 2016-09 also requires all income tax adjustments to be recorded in the consolidated and condensed statements of operations. 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valuation allowances to reduce deferred income tax assets to the amount that is more likely than not to be realized. At December 31, 2018, we maintain a full valuation allowance against our net deferred tax asset in all entities with net deferred tax asset.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We evaluate at the end of each reporting period whether some or all of the undistributed earnings of our foreign subsidiaries are permanently reinvested. Our position is based upon several factors including management's evaluation of the Company and its subsidiaries' financial requirements, the short term and long term operational and fiscal objectives of the Company, and the tax consequences associated with the repatriation of earnings. Net Loss Per Share The Company follows the two-class method when computing net loss per share for its two issued classes of common stock—Class A and Class B. Basic net income (loss) per share is computed by dividing the net income (loss) by the weighted average number of common stock outstanding for the period. For periods in which the Company has reported net losses, diluted net loss per share is the same as basic net loss per share, since dilutive common stock are not assumed to have been issued if their effect is anti-dilutive. Subsequent Events The Company considers events or transactions that have occurred after the balance sheet date of December 31, 2018 , but prior to the filing of the financial statements with the U.S. Securities and Exchange Commission, to provide additional evidence relative to certain estimates or to identify matters that require additional recognition or disclosure. Subsequent events have been evaluated through the filing of these financial statements. Refer to Note 16, Subsequent Event , for additional detail. Recent Accounting Pronouncements Stock Compensation In June 2018, the FASB issued ASU No. 2018-07, Compensation – Stock Compensation (Topic 718), Improvements to Nonemployee Share-Based Payment Accounting ("ASU 2018-07"). This ASU is intended to simplify aspects of share-based compensation issued to non-employees by making the guidance consistent with the accounting for employee share-based compensation. For public entities, ASU 2018-07 is required to be adopted for annual periods beginning after December 15, 2018, including interim periods within those fiscal years. For non-public entities, ASU 2018-07 is effective for annual periods beginning after December 15, 2019. We do not believe the adoption of ASU 2017-09 will have a material impact the Company’s consolidated financial position, results of operations or cash flows. Leases In February 2016, the FASB issued ASU No. 2016-02, "Leases" ("ASU 2016-02"). This ASU revises the accounting related to leases by requiring lessees to recognize a lease liability and a right-of-use asset for virtually all of their leases (other than leases that meet the definition of a short-term lease). The liability will be equal to the present value of the remaining lease payments. The asset will be based on the liability, subject to adjustment, such as for initial direct costs. Operating leases will result in straight-line expense (similar to current operating leases) while finance leases will result in a front-loaded expense pattern (similar to current capital leases). The FASB issued ASU 2018-11 "Leases, Targeted Improvements," which creates the optional transition expedient that allows an entity to apply the transition provisions of the new standard, including its disclosure requirements, at its adoption date instead of at the beginning of the earliest comparative period originally required by ASU 2016-02. The Company will adopt the new lease standard as of January 1, 2019 using the modified retrospective approach, applying the transition provisions of the new standard as of the adoption date. Management will elect the package of practical expedients which among other things, allows the Company to carryforward historical lease classification. The adoption of this standard will result in the derecognition of building assets and finance lease obligations for certain leases that did not pass the sale-leaseback criteria and the recognition of a lease liability and right-of-use asset for these leases in addition to operating leases with an initial term greater than twelve months that are currently not recorded on the consolidated balance sheets. Management expects the adoption of the standard will result in 1) the removal of approximately $0.2 billion of lease finance obligations and correlated property and equipment, net and 2) the addition of approximately $0.5 billion in operating lease right of use assets and $0.6 billion in operating lease right of use liabilities. We do not believe the adoption of ASU 2016-02 will have a notable impact on the Company's liquidity or a materially adverse impact on the Company's debt-covenant compliance.</t>
  </si>
  <si>
    <t>Marketable Securities and Fair Value Measurements</t>
  </si>
  <si>
    <t>Fair Value Disclosures [Abstract]</t>
  </si>
  <si>
    <t>Marketable Securities and Fair Value Measurements Marketable Securities As of December 31, 2018 and 2017 , all of the Company’s marketable securities were classified as available-for-sale and their estimated fair values were $120.8 million and $82.6 million , respectively. The Company periodically reviews its available-for-sale securities for other-than-temporary impairment. The Company considers factors such as the duration, severity and the reason for the decline in value, the potential recovery period, and its intent to sell. As of December 31, 2018 and 2017 , the Company’s available-for-sale securities primarily consisted of corporate bonds and other government obligations that are priced at fair value. During the years ended December 31, 2018 , 2017 , and 2016 , the Company did not recognize any other-than-temporary impairment loss. The maturities of the Company’s long-term marketable securities generally range from one to two years. The cost basis of a marketable security sold is determined by the Company using the specific identification method. During the years ended December 31, 2018 , 2017 , and 2016 , the Company did not have any realized gains or losses. The following tables present details of the Company’s marketable securities as of December 31, 2018 and 2017 (in thousands): December 31, 2018 Amortized Cost Gross Unrealized Losses Estimated Fair Value Short-term: Investment securities $ 114,402 $ (124 ) $ 114,278 Long-term: Investment securities 6,603 (77 ) 6,526 Total $ 121,005 $ (201 ) $ 120,804 December 31, 2017 Amortized Cost Gross Unrealized Losses Estimated Fair Value Short-term: Investment securities $ 61,129 $ (97 ) $ 61,032 Long-term: Investment securities 21,695 (134 ) 21,561 Total $ 82,824 $ (231 ) $ 82,593 Fair Value Measurements The following tables set forth the fair value of the Company's financial assets measured at fair value on a recurring basis as of December 31, 2018 and 2017 based on the three-tier value hierarchy described in Note 2, Summary of Significant Accounting Policies (in thousands): December 31, 2018 Level 1 Level 2 Level 3 Total Cash equivalents: Money market funds and other funds $ 715,086 $ — $ — $ 715,086 Short-term investments: Investment securities — 114,278 — 114,278 Other non-current assets: Certificate of deposit 5,000 — — 5,000 Long-term: Investment securities — 6,526 — 6,526 Total $ 720,086 $ 120,804 $ — $ 840,890 December 31, 2017 Level 1 Level 2 Level 3 Total Cash equivalents: Money market funds $ 488,029 $ — $ — $ 488,029 Short-term investments: Investment securities — 61,032 — 61,032 Other non-current assets Certificate of deposit 5,000 — — 5,000 Long-term: Investment securities — 21,561 — 21,561 Total $ 493,029 $ 82,593 $ — $ 575,622</t>
  </si>
  <si>
    <t>Intangible assets and Goodwill</t>
  </si>
  <si>
    <t>Goodwill and Intangible Assets Disclosure [Abstract]</t>
  </si>
  <si>
    <t>Intangible assets and Goodwill The following table summarizes intangible assets as of December 31, 2018 and 2017 (in thousands): Weighted-Average December 31, 2018 Amortization Period (Years) Gross Carrying Amount Accumulated Amortization Net Book Value Trademarks 5 $ 1,900 $ (1,900 ) $ — Technology 3 1,678 (1,192 ) 486 Customer relationships 5 1,300 (1,300 ) — Total $ 4,878 $ (4,392 ) $ 486 Weighted-Average December 31, 2017 Amortization Period (Years) Gross Carrying Amount Accumulated Amortization Net Book Value Trademarks 5 $ 1,900 $ (1,678 ) $ 222 Technology 3 1,453 (646 ) 807 Customer relationships 5 1,300 (1,148 ) 152 Total $ 4,653 $ (3,472 ) $ 1,181 Amortization expense related to intangible assets was $0.9 million , $1.1 million , and $0.9 million for the years ended December 31, 2018 , 2017 , and 2016 , respectively. The estimated future amortization expense of purchased intangible assets as of December 31, 2018 , is as follows (in thousands): Total 2019 $ 398 2020 75 2021 13 Thereafter — Total $ 486 Goodwill was $ 2.1 million and $1.9 million for the years ended December 31, 2018 and December 31, 2017 , respectively. In January 2019, the Company sold certain intellectual property. As of December 31, 2018, the net carrying amount of the goodwill was $1.7 million . The proceeds from the sale exceeded the carrying value of the intellectual property.</t>
  </si>
  <si>
    <t>Property and Equipment, net</t>
  </si>
  <si>
    <t>Property, Plant and Equipment [Abstract]</t>
  </si>
  <si>
    <t>Property and Equipment, net The following table summarizes property and equipment, net as of December 31, 2018 and 2017 (in thousands): December 31, 2018 2017 Furniture and computer equipment $ 339,761 $ 213,790 Site and software development costs 172,653 118,356 Leasehold improvements 109,929 82,614 Construction in progress 90,104 46,826 Building (leased - see Note 7) 184,694 83,681 897,141 545,267 Less accumulated depreciation and amortization (290,164 ) (184,126 ) Property and equipment, net $ 606,977 $ 361,141 Property and equipment depreciation and amortization expense was $122.6 million , $85.9 million , and $54.6 million for the years ended December 31, 2018 , 2017 and 2016 , respectively.</t>
  </si>
  <si>
    <t>Prepaid Expenses and Other Current Assets, Accrued Expenses, Other Current Liabilities, and Other Liabilities</t>
  </si>
  <si>
    <t>Payables and Accruals [Abstract]</t>
  </si>
  <si>
    <t>Prepaid Expenses and Other Current Assets, Accrued Expenses, Other Current Liabilities, and Other Liabilities The following table presents the components of selected balance sheet items as of December 31, 2018 and 2017 (in thousands): December 31, Prepaid expenses and other current assets: 2018 2017 Deferred costs in transit $ 83,652 $ 54,483 Supplier receivable 31,842 29,941 Supplier credits receivable 17,667 12,936 Other prepaid and other current assets 62,269 33,478 Total prepaid expenses and other current assets $ 195,430 $ 130,838 December 31, Accrued expenses: 2018 2017 Employee compensation and related benefits $ 91,914 $ 55,142 Advertising 67,259 38,888 Accrued property, plant and equipment 13,955 8,592 Credit card 16,740 4,573 Audit, legal and professional fees 1,703 1,749 Other accrued expenses 21,426 11,303 Total accrued expenses $ 212,997 $ 120,247 December 31, Other current liabilities: 2018 2017 Sales tax payable $ 49,989 $ 35,726 Sales return reserve 35,707 21,243 Other current liabilities 42,299 28,057 Total current other liabilities $ 127,995 $ 85,026 December 31, Other liabilities: 2018 2017 Deferred rent $ 99,746 $ 59,811 Construction costs under build-to-suit leases 60,089 37,545 Other liabilities 553 9,136 Total other liabilities $ 160,388 $ 106,492</t>
  </si>
  <si>
    <t>Commitments and Contingencies</t>
  </si>
  <si>
    <t>Commitments and Contingencies Disclosure [Abstract]</t>
  </si>
  <si>
    <t>Commitments and Contingencies Leases The Company leases office and warehouse spaces under non-cancelable leases. These leases expire at various dates through 2034 and include discounted rental periods and fixed escalation clauses, which are amortized straight-line over the terms of the lease. Future minimum rental commitments under non-cancelable leases with initial or remaining terms in excess of one year at December 31, 2018 were as follows (in thousands): Amount 2019 $ 106,456 2020 123,757 2021 130,017 2022 126,230 2023 122,698 Thereafter 594,464 Total $ 1,203,622 Rent expense under operating leases was $63.8 million , $45.2 million , and $33.6 million in the years ended December 31, 2018 , 2017 and 2016 , respectively. The Company has issued letters of credit for approximately $26.8 million and $15.3 million as security for these lease agreements as of December 31, 2018 and 2017 , respectively. Future lease payments have not been reduced by minimum sublease rentals of $3.4 million due to the Company in the future under non-cancelable subleases through 2020. The Company establishes assets and liabilities for the estimated construction costs incurred under lease arrangements where the Company is considered the owner for accounting purposes only, or build-to-suit leases, to the extent the Company is involved in the construction of structural improvements or takes construction risk prior to commencement of a lease. Upon occupancy of facilities under build-to-suit leases, the Company assesses whether these arrangements qualify for sales recognition under the sale-leaseback accounting guidance. If the Company continues to be the deemed owner, the facilities are accounted for as financing leases. In the year ended December 31, 2018, the construction of three warehouse lease arrangements were completed. In the first warehouse lease arrangement, the Company concluded it had a letter of credit of $2.5 million and as a result the Company did not meet the sale-leaseback criteria for derecognition of the building assets and liabilities. In both the second and third warehouse lease arrangements the Company provided non-recourse financing to the lessor and as a result the Company did not meet the sale-leaseback criteria for derecognition of the building assets and liabilities. In the year ended December 31, 2017, the construction of two warehouse lease arrangements were completed. In both lease warehouse lease arrangements, the Company concluded it had letters of credit of $0.8 million and $1.0 million and as a result the Company did not meet the sale-leaseback criteria for derecognition of the building assets and liabilities. Accordingly, these leases were accounted for as financing obligations and $101.0 million and $53.8 million were recorded in " Lease financing obligations, net of current portion " and " Property and equipment, net ," respectively, in the Company’s consolidated balance sheet as of December 31, 2018 and December 31, 2017 respectively. The monthly rent payments made to the lessor under the lease agreement are recorded in the Company’s financial statements as land lease expense and principal and interest on the financing obligation. Interest expense on the lease financing obligation reflects the portion of the Company's monthly lease payments that is allocated to interest expense. For the years ended December 31, 2018 , 2017 , and 2016 land lease expense was $2.7 million $0.9 million and $0.1 million respectively, and interest expense on lease financing obligations was $12.0 million , $6.9 million , and $1.4 million respectively. As of December 31, 2018 , future minimum commitments related to the financing obligations were $75.6 million and $22.1 million for principal and interest, respectively, through December 31, 2023 . Collection of Sales or Other Similar Taxes The Company has historically collected and remitted sales tax based on the locations of its physical operations. On June 21, 2018, the U.S. Supreme Court rendered a 5-4 majority decision in South Dakota v. Wayfair Inc., 17-494. Among other things, the Court held that a state may require an out-of-state seller with no physical presence in the state to collect and remit sales taxes on goods the seller ships to consumers in the state, overturning existing court precedent. Several states and other taxing jurisdictions have presented, or indicated that they may present, the Company with sales tax assessments. The aggregate assessments received as of December 31, 2018 are not material to the Company's business and the Company does not expect the Court's decision to have a significant impact on its business. Legal Matters On June 21, 2018, the U.S. Supreme Court rendered a 5-4 majority decision in South Dakota v. Wayfair Inc., 17-494. Among other things, the Court held that a state may require an out-of-state seller with no physical presence in the state to collect and remit sales taxes on goods the seller ships to consumers in the state, overturning existing court precedent. See Collection of Sales or Other Similar Taxes above. On January 10, 2019 and January 16, 2019, putative securities class action complaints were filed against the Company and three of its officers in the U.S. District Court for the District of Massachusetts. The two complaints allege violations of Sections 10(b) and 20(a) of the Securities Exchange Act of 1934, as amended, relating to certain prior disclosures of the Company. Each plaintiff seeks to represent a class of shareholders who purchased or acquired stock of the Company between August 2, 2018 and October 31, 2018 and seeks damages and other relief based on allegations that the defendants' conduct affected the value of such stock. The Company intends to defend these lawsuits vigorously. At this time, based on available information regarding this litigation, the Company is unable to reasonably assess the ultimate outcome of these cases or determine an estimate, or a range of estimates, of potential losses. From time to time the Company is involved in claims that arise during the ordinary course of business. Although the results of litigation and claims cannot be predicted with certainty, the Company does not currently believe that the outcome of any of these other legal matters will have a material adverse effect on the Company's results of operation or financial condition. Regardless of the outcome, litigation can be costly and time consuming, as it can divert management's attention from important business matters and initiatives, negatively impacting the Company's overall operations. In addition, the Company may also find itself at greater risk to outside party claims as it increases its operations in jurisdictions where the laws with respect to the potential liability of online retailers are uncertain, unfavorable, or unclear.</t>
  </si>
  <si>
    <t>Employee Benefit Plans</t>
  </si>
  <si>
    <t>Retirement Benefits [Abstract]</t>
  </si>
  <si>
    <t>Employee Benefit Plans The Company has a defined-contribution, incentive savings plan pursuant to Section 401(k) of the Internal Revenue Code. The plan covers all full-time employees who have reached the age of 21 years. Employees may elect to defer compensation up to a dollar limit (as allowable by the Internal Revenue Code), of which up to 4% of an employee's salary will be matched by the Company. The amounts deferred by the employee and the matching amounts contributed by the Company both vest immediately. The amount expensed under the plan totaled approximately $18.2 million , $9.0 million , and $6.3 million in the years ended December 31, 2018 , 2017 and 2016 , respectively.</t>
  </si>
  <si>
    <t>Equity-Based Compensation</t>
  </si>
  <si>
    <t>Disclosure of Compensation Related Costs, Share-based Payments [Abstract]</t>
  </si>
  <si>
    <t>Equity-Based Compensation The board of directors of the Company (the "Board") adopted the 2014 Incentive Award Plan ("2014 Plan") to grant cash and equity incentive awards to eligible participants in order to attract, motivate and retain talent. The 2014 Plan is administered by the Board with respect to awards to non-employee directors and by the compensation committee of the Board with respect to other participants and provides for the issuance of stock options, SARs, restricted stock, restricted stock units ("RSUs"), performance shares, stock payments, cash payments, dividend awards and other incentives. Prior to the adoption of the 2014 Plan, Wayfair LLC issued certain equity awards pursuant to the Wayfair LLC Amended and Restated Common Unit Plan (the "2010 Plan"), which was administered by the board of directors of Wayfair LLC. Awards issued under the 2010 Plan that remain outstanding currently represent Class A or Class B common stock of the Company. 8,603,066 shares of Class A common stock were initially available for issuance under awards granted pursuant to the 2014 Plan. The 2014 Plan also contains an evergreen provision whereby the shares available for future grant are increased on the first day of each calendar year beginning January 1, 2016 and ending on and including January 1, 2024. As of January 1, 2019, 6,202,378 shares of Class A common stock were available for future grant under the 2014 Plan. Shares or RSUs forfeited, withheld for minimum statutory tax obligations, and unexercised stock option lapses from the 2010 and 2014 Plans are available for future grant under the 2014 Plan. The following table presents activity relating to stock options for the year ended December 31, 2018 : Shares Weighted-Average Exercise Price Weighted-Average Remaining Contractual Term (Years) Outstanding at December 31, 2017 126,383 $ 3.02 3.5 Options exercised (46,581 ) $ 2.97 Outstanding and exercisable at December 31, 2018 79,802 $ 3.05 2.5 Intrinsic value of stock options exercised was $4.3 million and $4.8 million for the years ended December 31, 2018 and 2017 , respectively. Aggregate intrinsic value of stock options outstanding and currently exercisable is $6.9 million as of December 31, 2018 . All stock options were fully vested at December 31, 2018 . The following table presents activity relating to restricted common stock for the year ended December 31, 2018 : Shares Weighted-Average Grant Date Fair Value Unvested at December 31, 2017 40,000 $ 44.34 Restricted stock vested (20,000 ) $ 44.34 Unvested as of December 31, 2018 20,000 $ 44.34 The intrinsic value of restricted common stock vested was $1.8 million and $1.6 million for the years ended December 31, 2018 and 2017 , respectively. Aggregate intrinsic value of restricted common stock unvested is $1.8 million as of December 31, 2018 . Unrecognized equity based compensation expense related to restricted common stock expected to vest over time is $1.8 million with a weighted average remaining vesting term of 1.0 year as of December 31, 2018 . The following table presents activity relating to RSUs for the year ended December 31, 2018 : Shares Weighted-Average Grant Date Fair Value Unvested at December 31, 2017 6,853,606 $ 46.28 RSUs granted 4,834,598 $ 92.62 RSUs vested (2,523,359 ) $ 47.61 RSUs forfeited/canceled (1,193,886 ) $ 57.53 Outstanding as of December 31, 2018 7,970,959 $ 72.43 The intrinsic value of RSUs vested was $262.4 million and $137.2 million for the years ended December 31, 2018 and 2017 , respectively. Aggregate intrinsic value of RSUs unvested is $718.0 million as of December 31, 2018 . Unrecognized equity based compensation expense related to RSUs expected to vest over time is $531.5 million with a weighted average remaining vesting term of 1.6 years as of December 31, 2018 .</t>
  </si>
  <si>
    <t>Stockholders' Deficit</t>
  </si>
  <si>
    <t>Equity [Abstract]</t>
  </si>
  <si>
    <t>Stockholders' Deficit Preferred Stock The Company authorized 10,000,000 shares of undesignated preferred stock, $0.001 par value per share, for future issuance. As of December 31, 2018 , the Company had no shares of undesignated preferred stock issued or outstanding. Common Stock The Company authorized 500,000,000 shares of Class A common stock, $0.001 par value per share, and 164,000,000 shares of Class B common stock, $0.001 par value per share, of which 62,329,701 and 57,398,983 shares of Class A common stock and 28,417,882 and 30,809,627 shares of Class B common stock were outstanding as of December 31, 2018 and 2017 , respectively. The rights of the holders of Class A common stock and Class B common stock are identical, except with respect to voting and conversion rights. Each share of Class A common stock is entitled to one vote per share and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In addition, upon the date on which the outstanding shares of Class B common stock represent less than 10% of the aggregate number of shares of the then outstanding Class A common stock and Class B common stock, or in the event of the affirmative vote or written consent of holders of at least 66 2/3% of the outstanding shares of Class B common stock, all outstanding shares of Class B common stock shall convert automatically into Class A common stock. Subject to preferences that may apply to any shares of preferred stock outstanding at the time, the holders of common stock are entitled to receive dividends out of funds legally available if the Board, in its discretion, determines to issue dividends and then only at the times and in the amounts that the Board may determine. Since the Company's initial public offering through December 31, 2018 , 53,619,863 shares of Class B common stock were converted to Class A common stock.</t>
  </si>
  <si>
    <t>Segment and Geographic Information</t>
  </si>
  <si>
    <t>Segment Reporting [Abstract]</t>
  </si>
  <si>
    <t>Segment and Geographic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 The Company's operating and reportable segments are U.S. and International. These segments reflect the way the CODM allocates resources and evaluates financial performance, which is based upon each segment's Adjusted EBITDA. Adjusted EBITDA is defined as loss before depreciation and amortization, equity-based compensation and related taxes, interest and other income and expense, provision for income taxes, and non-recurring items. These charges are excluded from evaluation of segment performance because it facilitates reportable segment performance comparisons on a period-to-period basis. The accounting policies of the segments are the same as those described in Note 2, Summary of Significant Accounting Policies. The Company allocates certain operating expenses to the operating and reportable segments, including " Customer service and merchant fees " and " Selling, operations, technology, general and administrative " based on the usage and relative contribution provided to the segments. It excludes from the allocations certain operating expense lines, including "Depreciation and amortization, "Equity based compensation and related taxes," " Interest (expense) income, net ," " Other (expense) income, net ," and " Provision for income taxes ." There are no revenue transactions between the Company's reportable segments. U.S. The U.S. segment primarily consists of amounts earned through product sales through the Company's five distinct sites in the U.S. and through websites operated by third parties in the U.S. International The International segment primarily consists of amounts earned through product sales through the Company's international sites. Revenue from external customers for each group of similar products and services are not reported to the CODM. Separate identification of this information for purposes of segment disclosure is impractical, as it is not readily available and the cost to develop it would be excessive. No individual country outside of the U.S. provided greater than 10% of total revenue. The following tables present Direct Retail and Other net revenues and Adjusted EBITDA attributable to the Company’s reportable segments for the periods presented (in thousands): Year Ended December 31, 2018 2017 2016 U.S. Direct Retail $ 5,751,975 $ 4,075,405 $ 2,993,365 U.S. Other 61,095 77,652 117,132 U.S. segment net revenue 5,813,070 4,153,057 3,110,497 International Direct Retail 966,104 567,838 265,544 International Other — — 4,319 International segment net revenue 966,104 567,838 269,863 Total $ 6,779,174 $ 4,720,895 $ 3,380,360 Year Ended December 31, 2018 2017 2016 Adjusted EBITDA: U.S. $ (19,049 ) $ 35,888 $ 176 International (195,937 ) (102,921 ) (88,868 ) Total reportable segments Adjusted EBITDA (214,986 ) (67,033 ) (88,692 ) Less: reconciling items (1) (289,094 ) (177,581 ) (105,683 ) Net loss $ (504,080 ) $ (244,614 ) $ (194,375 ) (1) Adjustments are made to reconcile total reportable segments Adjusted EBITDA to consolidated net loss including the following (in thousands): Year Ended December 31, 2018 2017 2016 Depreciation and amortization (1) $ 123,542 $ 87,020 $ 55,572 Equity based compensation and related taxes 136,415 72,626 51,953 Interest expense (income), net 28,560 9,433 (694 ) Other expense (income), net 204 (758 ) (1,756 ) Provision for income taxes 2,037 486 608 Other (1) (1,664 ) 8,774 — Total reconciling items $ 289,094 $ 177,581 $ 105,683 (1) The Company recorded $9.6 million of one-time charges in the year ended December 31, 2017 in " Selling, operations, technology, general and administrative " in the consolidated statements of operations related to a warehouse the Company vacated in July 2017. Of the $9.6 million charges, $8.8 million was included in "Other" and related primarily to the excess of the Company's estimated future remaining lease commitments through 2023 over its expected sublease income over the same period, and $0.8 million was included in "Depreciation and amortization" related to accelerated depreciation of leasehold improvements in the warehouse. In the year ended December 31, 2018, the Company terminated the lease and recognized in "Other" a 1.7 million one-time gain related to the difference in the expected future net lease commitments and the actual costs incurred to terminate the lease. The gain was recognized in " Selling, operations, technology, general and administrative " in the consolidated statements of operations. The following table presents the activity related to the Company’s net revenue from Direct Retail sales derived through the Company’s sites and Other sales derived through websites operated by third parties and fees from third-party advertising distribution providers (in thousands): Year Ended December 31, 2018 2017 2016 Net revenue Direct Retail $ 6,718,079 $ 4,643,243 $ 3,258,909 Other 61,095 77,652 121,451 Net revenue $ 6,779,174 $ 4,720,895 $ 3,380,360 The following table presents long-lived assets by segment (in thousands): Year Ended December 31, 2018 2017 Geographic long-lived assets: U.S. $ 577,615 $ 353,414 International 29,362 7,727 Total $ 606,977 $ 361,141</t>
  </si>
  <si>
    <t>Income Taxes</t>
  </si>
  <si>
    <t>Income Tax Disclosure [Abstract]</t>
  </si>
  <si>
    <t>Income Taxes Income tax expense (benefit) from continuing operations for the years ended December 31, 2018 , 2017 and 2016 is presented below (in thousands): Year ended December 31, 2018 Current Deferred Total Federal $ — $ (86 ) $ (86 ) State 744 (24 ) 720 Foreign 78 1,325 1,403 $ 822 $ 1,215 $ 2,037 Year ended December 31, 2017 Current Deferred Total Federal $ — $ (31 ) $ (31 ) State 540 8 548 Foreign 942 (973 ) (31 ) $ 1,482 $ (996 ) $ 486 Year ended December 31, 2016 Current Deferred Total Federal $ — $ 32 $ 32 State 329 5 334 Foreign 285 (43 ) 242 614 (6 ) 608 The actual income tax expense (benefit) differs from the expected income tax expense (benefit) computed at the U.S. Federal statutory tax rate of 21% due to the following (in thousands): Year Ended December 31, 2018 2017 2016 Tax expense (benefit) at federal statutory rate $ (105,429 ) $ (85,445 ) $ (67,819 ) State income tax expense, net of federal benefit (22,584 ) (11,432 ) (5,225 ) Foreign tax rate differential 14,976 23,179 17,109 Non-deductible equity based compensation expense 3,267 1,080 2,321 Windfall benefits from equity based compensation (29,003 ) (24,168 ) — Change in valuation allowance 119,370 24,209 53,467 Change in tax rate 197 71,919 — Limitation on officer's compensation 5,283 — — Debt integration termination 9,236 — — Other 6,724 1,144 755 Net income tax expense $ 2,037 $ 486 $ 608 We recorded an income tax expense of $2.0 million , representing an effective tax rate of almost zero . The effective tax rate differs from the U.S. statutory rate of 21% primarily as a result of the valuation allowance maintained against our worldwide net deferred tax asset. The components of income before income tax expense (benefit) determined by tax jurisdiction, are as follows (in thousands): Year Ended December 31, 2018 2017 2016 U.S. $ (327,356 ) $ (143,800 ) $ (118,851 ) Foreign (174,687 ) (100,328 ) (74,916 ) Total $ (502,043 ) $ (244,128 ) $ (193,767 ) The tax effects of temporary differences that give rise to significant portions of deferred tax assets and liabilities for the periods presented are as follows (in thousands): December 31, 2018 2017 Deferred tax assets: Accounts receivable $ 2,400 $ 1,814 Inventories 495 391 Operating loss carry-forwards 262,481 146,666 Equity based compensation expense 9,733 9,087 Intangibles 12,526 13,862 Accrued payroll 13,900 8,582 Accrued expenses and reserves 12,339 10,933 Charitable contributions 657 284 Deferred rent 90,868 48,936 Gross deferred tax assets 405,399 240,555 Less: Valuation allowance (247,454 ) (178,488 ) Net deferred tax assets 157,945 62,067 Deferred tax liabilities: Prepaid expenses (3,030 ) (1,825 ) Capitalized technology (15,427 ) (11,339 ) Property and equipment (73,189 ) (34,986 ) Goodwill (133 ) (110 ) Convertible debt (66,166 ) (12,580 ) Other — (12 ) Total deferred tax liabilities (157,945 ) (60,852 ) Net deferred tax assets (liabilities) — 1,215 Non-current net deferred tax assets (liabilities) $ — $ 1,215 The valuation allowance increased by $69.0 million during 2018. The increase in valuation allowance is the result of establishing a valuation allowance primarily against the current year operating losses of our U.S. and Irish entities, partially offset by a decrease in valuation allowance through equity as a result of the deferred tax liability recorded related to the Company’s convertible debt issuance. In determining the need for a valuation allowance, the Company has given consideration to the cumulative book income and loss positions of each of its entities as well as its worldwide cumulative loss position. The Company has assessed, on a jurisdictional basis, the available means of recovering deferred tax assets, including the ability to carry-back net operating losses, the existence of reversing temporary differences, the availability of tax planning strategies and available sources of future taxable income. At December 31, 2018, we maintain a full valuation allowance against our worldwide net deferred tax asset. As of December 31, 2018 , the Company had federal net operating loss carryforwards available to offset future federal taxable income of $787.8 million . In addition, the Company had state net operating loss carryforwards available in the amount of $711.8 million which are available to offset future state taxable income. Of the federal net operating loss carryforwards, $427.4 million begin to expire in the year ending December 31, 2034. The remaining $360.4 million of federal net operating loss carryforwards do not expire. The state net operating loss carryforwards begin to expire in the year ending December 31, 2022. The Company's ability to utilize these federal and state net operating loss carry-forwards may be limited in the future if the Company experiences an ownership change pursuant to Internal Revenue Code Section 382. An ownership change occurs when the ownership percentages of 5% or greater stockholders change by more than 50% over a three-year period. The Company also had foreign net operating loss carry-forwards available to offset future foreign income of $424.4 million . The Canadian net operating loss of $4.8 million will expire in the year ending December 31, 2038. The remaining foreign net operating loss carryforwards do not expire. As of December 31, 2018 , the Company has not provided for U.S. deferred income taxes on undistributed earnings of its foreign subsidiaries of approximately $5.2 million since these earnings are deemed to be indefinitely reinvested. Upon distribution of those earnings in the form of dividends or otherwise, the Company could be subject to income taxes as well as withholding taxes. The amount of taxes attributable to the undistributed earnings is immaterial. The Company establishes reserves for uncertain tax positions based on management's assessment of exposures associated with tax deductions, permanent tax differences and tax credits. The tax reserves are analyzed periodically and adjustments are made as events occur to warrant adjustment to the reserve. The Company's policy is to recognize interest and penalties related to unrecognized tax benefits as a component of income tax expense. Reserves for uncertain tax positions as of December 31, 2018 and 2017 are not material and would not impact the effective tax rate if recognized as a result of the valuation allowance maintained against our net deferred tax assets. The Company's policy is to recognize interest and penalties related to unrecognized tax benefits as a component of income tax expense. Related to the unrecognized tax benefits noted above, the Company did not accrue any penalties and interest during 2018 , 2017 , and 2016 , respectively, because it believes that such additional interest and penalties would be immaterial. The Company's tax jurisdictions include the U.S., the UK, Germany, Ireland, Canada, Hong Kong and the British Virgin Islands. The statute of limitations with respect to the Company's U.S. federal income taxes has expired for years prior to 2015. The relevant state statutes vary. The statute of limitations with respect to the Company's foreign income taxes varies, but has expired for years prior to 2014. However, preceding years remain open to examination by U.S. federal and state and foreign taxing authorities to the extent of future utilization of net operating losses generated in each preceding year.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The Company’s provisional estimate associated with the reduction in the U.S. federal corporate tax rate from 35% to 21% impacted the change in valuation allowance and change in tax rate component of the Company’s effective tax rate reconciliation as well as its ending deferred tax assets, deferred tax liabilities and valuation allowance in the 2017 deferred tax footnote disclosure. In the fourth quarter of 2018, we completed our analysis to determine the effect of the Tax Act and recorded no adjustments during the year ended December 31, 2018.</t>
  </si>
  <si>
    <t>Credit Agreement</t>
  </si>
  <si>
    <t>Debt Disclosure [Abstract]</t>
  </si>
  <si>
    <t>Credit Agreement Subsequent Event: On February 21, 2019, the Company, as guarantor, and Wayfair LLC, a wholly-owned subsidiary of the Company, as borrower, entered into an Amended and Restated Credit Agreement (the “Amended Credit Agreement”) with Citibank, N.A. ("Citibank"), in its capacity as administrative agent, swing line lender and letter of credit issuer, and certain other lenders party thereto. The Amended Credit Agreement replaced the Company's existing credit facility with Citibank. Refer to Note 16, Subsequent Event , for additional detail. On February 22, 2017, the Company entered into a $40 million credit card program and a credit agreement consisting of a $100 million secured revolving credit facility (the "Old Revolver") with Citibank. This Citibank credit facility replaced the Company's then existing credit facility with Bank of America, N.A. ("Bank of America"), which was terminated on February 22, 2017. This Citibank credit agreement was amended four times. Amendment No. 1, dated September 11, 2017, added a new letter of credit sublimit and made clarifying edits to the mandatory prepayment provisions of the credit agreement. Amendment No. 2, dated April 12, 2018, provided for, among other changes: (i) an increase in the letter of credit sublimit to $65 million and (ii) modifications to certain baskets in the exceptions to the negative covenants, including, without limitation, the restricted payments, investments and indebtedness covenants. Amendment No. 3, dated December 7, 2018 made clarifying edits to the letter of credit procedure provisions. Amendment No. 4, dated December 20, 2018, updated certain financial definitions and enhanced the Company's ability to conduct asset dispositions. As amended, the Old Revolver had a $65 million letter of credit sublimit and a $10 million swing line sublimit, and a final maturity date of February 21, 2020. Wayfair LLC was the borrower (the "Borrower") under the Citibank credit agreement. Subject to certain conditions, the Borrower had the right to increase the Old Revolver by $25 million . Borrowings under the Old Revolver would bear interest through maturity at a variable rate based upon, at the Borrower’s option, either the Eurodollar rate or the base rate (which is the highest of (x) Citibank's prime rate, (y) one-half of 1.00% in excess of the federal funds effective rate, and (z) 1.00% in excess of the one-month Eurodollar rate), plus, in each case an applicable margin. From closing until September 30, 2019, the applicable margin for Eurodollar rate loans was 1.75% per annum and the applicable margin for base rate loans was 0.75% per annum. After September 30, 2019, the applicable margin was subject to specified changes depending on the applicable consolidated leverage ratio. Any amounts outstanding under the Old Revolver were due at maturity. In addition, subject to the terms and conditions set forth in the credit agreement, the Borrower was required to make certain mandatory prepayments prior to maturity. This Citibank credit agreement contained affirmative and negative covenants customarily applicable to senior secured credit facilities, including covenants that, among other things, limited or restricted the ability of the Company and its subsidiarie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ir businesses. In addition, this Citibank credit agreement required the Company to maintain certain financial ratios. As of December 31, 2018 , the Company was in compliance with its covenants under the Old Revolver. The Company did not borrow any amounts under the Old Revolver or the Bank of America credit agreement during the years ended December 31, 2018 and 2017 . Convertible Debt On September 15, 2017, the Company issued $431.25 million aggregate principal amount of 0.375% Convertible Senior Notes due 2022 (the "2017 Notes"), which includes the exercise in full of a $56.25 million over-allotment option, to certain financial institutions as the initial purchasers of the 2017 Notes (the "2017 Initial Purchasers"). On September 11, 2017, in connection with the pricing of the 2017 Notes, the Company entered into privately negotiated capped call transactions (the "2017 Base Capped Call Transactions") with two of the 2017 Initial Purchasers and certain other financial institutions (the "2017 Option Counterparties") and, in connection with the exercise in full of the over-allotment option by the 2017 Initial Purchasers, on September 14, 2017, entered into additional capped call transactions (such additional capped call transactions, the "2017 Additional Capped Call Transactions” and, together with the 2017 Base Capped Call Transactions, the "2017 Capped Call Transactions") with the 2017 Option Counterparties. Collectively, the 2017 Capped Call Transactions covered, initially, the number of shares of the Company’s Class A common stock underlying the 2017 Notes, subject to anti-dilution adjustments substantially similar to those applicable to the 2017 Notes. The cost of the 2017 Capped Call Transactions was approximately $44.2 million . On November 15, 2018, the Company amended and restated the 2017 Capped Call Transactions (the "Restated 2017 Capped Call Transactions") with each of the 2017 Option Counterparties in order to, among other things, provide that the options underlying the Restated 2017 Capped Call Transactions can, at the Company’s option, remain outstanding until September 1, 2022, which is the maturity date for the 2017 Notes, even if all or a portion of the 2017 Notes are converted, repurchased or redeemed prior to such date. In November 2018, the Company issued $575.0 million aggregate principal amount of 1.125% Convertible Senior Notes due 2024 (the "2018 Notes" and together with the 2017 Notes, the "Notes"), which includes the exercise in full of a $75.0 million option granted to the initial purchasers, to certain financial institutions as the initial purchasers of the 2018 Notes (the "2018 Initial Purchasers"). The issuance of $500.0 million of 2018 Notes closed on November 19, 2018 and the additional $75.0 million of additional 2018 Notes, which were issued pursuant to the exercise of the 2018 Initial Purchasers' option to purchase such additional 2018 Notes, closed on November 29, 2018. On November 14, 2018, in connection with the pricing of the 2018 Notes, the Company entered into privately negotiated capped call transactions (the "2018 Base Capped Call Transactions") with one of the 2018 Initial Purchasers and certain other financial institutions (the "2018 Option Counterparties") and, in connection with the exercise in full of the over-allotment option by the 2018 Initial Purchasers, on November 27, 2018, entered into additional capped call transactions (such additional capped call transactions, the "2018 Additional Capped Call Transactions" and, together with the 2018 Base Capped Call Transactions, the "2018 Capped Call Transactions") with the 2018 Option Counterparties. Collectively, the 2018 Capped Call Transactions cover, initially, the number of shares of the Company’s Class A common stock underlying the 2018 Notes, subject to anti-dilution adjustments substantially similar to those applicable to the 2018 Notes. The cost of the 2018 Capped Call Transactions was approximately $93.4 million . The net proceeds from the sale of the 2017 Notes and 2018 Notes were approximately $420.4 million and $562.0 million , respectively, after deducting the initial purchasers’ discounts and the offering expenses payable by the Company. The Company used approximately $44.2 million and $93.4 million , respectively, of the net proceeds from the 2017 Notes and 2018 Notes to pay the cost of the 2017 Capped Call Transactions and the 2018 Capped Call Transactions, respectively. The Company intends to use the remainder of the net proceeds from the Notes for working capital and general corporate purposes. The Notes are general unsecured obligations of the Company. The Notes rank senior in right of payment to any of the Company’s future indebtedness that is expressly subordinated in right of payment to the Notes; rank equal in right of payment to the Company’s existing and future unsecured indebtedness that is not so subordinated; are effectively subordinated in right of payment to any of the Company’s secured indebtedness to the extent of the value of the assets securing such indebtedness; and are structurally subordinated to all existing and future indebtedness and liabilities of the Company’s subsidiarie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Notes. The difference between the principal amount of the Notes and the liability component represents the debt discount, which is recorded as a direct deduction from the related debt liability in the consolidated and condensed balance sheet and amortized to interest expense using the effective interest method over the term of the Notes. The effective interest rate of the 2017 Notes and 2018 Notes is 6.0% and 8.1% respectively. The equity component of the 2017 Notes and 2018 Notes of approximately $95.8 million and $181.5 million , respectively, is included in additional paid-in capital in the consolidated and condensed balance sheet and is not remeasured as long as it continues to meet the conditions for equity classification. The Company allocated transaction costs related to the Notes using the same proportions as the proceeds from the Notes. Transaction costs attributable to the liability component were recorded as a direct deduction from the related debt liability in the consolidated and condensed balance sheet and amortized to interest expense over the term of the Notes, and transaction costs attributable to the equity component were netted with the equity component in shareholders’ equity. Interest expense related to the Notes for the year ended December 31, 2018 was $24.2 million , which is also comprised of the amortization of debt discount and debt issuance costs and the contractual coupon interest. The estimated fair value of the 2017 Notes was $465.0 million and $452.5 million as of December 31, 2018 and December 31, 2017 , respectively. The estimated fair value of the 2018 Notes was $580.2 million as of December 31, 2018 . The estimated fair value of the Notes was determined through consideration of quoted market prices. The fair value is classified as Level 2, as defined in Note 3, Marketable Securities and Fair Value Measurements . The if-converted value of both the 2017 and 2018 Notes did not exceed the principal value as of December 31, 2018. 2017 Notes The 2017 Notes were issued pursuant to an indenture, dated September 15, 2017 (the "2017 Indenture"), between the Company and U.S. Bank National Association, as trustee. The Company pays interest on the 2017 Notes semiannually in arrears at a rate of 0.375% per annum on March 1 and September 1 of each year. The 2017 Notes are convertible based upon an initial conversion rate of 9.61 shares of the Company’s Class A common stock per $1,000 principal amount of 2017 Notes (equivalent to a conversion price of approximately $104.06 per share of the Company’s Class A common stock). The conversion rate will be subject to adjustment upon the occurrence of certain specified events, including certain distributions and dividends to all or substantially all of the holders of the Company’s Class A common stock, but will not be adjusted for accrued and unpaid interest. The Company will settle any conversions of the 2017 Notes in cash, shares of the Company’s Class A common stock or a combination thereof, with the form of consideration determined at the Company’s election. The 2017 Notes will mature on September 1, 2022, unless earlier purchased, redeemed or converted. Prior to June 1, 2022, holders may convert all or a portion of their 2017 Notes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business day period after any 10 consecutive trading day period (the "2017 Notes measurement period") in which the trading price per $1,000 principal amount of 2017 Notes for each trading day of the 2017 Notes measurement period was less than 98% of the product of the last reported sale price of the Company’s Class A common stock and the conversion rate on each such trading day; (3) with respect to any 2017 Notes called for redemption by the Company, at any time prior to the close of business on the second scheduled trading day immediately preceding the redemption date; or (4) upon the occurrence of specified corporate events. On and after June 1, 2022 until the close of business on the second scheduled trading day immediately preceding the maturity date, holders may convert their 2017 Notes at any time, regardless of the foregoing circumstances. Holders of 2017 Notes who convert their 2017 Notes in connection with a notice of a redemption or a make-whole fundamental change (each as defined in the 2017 Indenture) may be entitled to a premium in the form of an increase in the conversion rate of the 2017 Notes. The Company may not redeem the 2017 Notes prior to September 8, 2020. On or after September 8, 2020, the Company may redeem for cash all or part of the 2017 Notes if the last reported sale price of the Company’s Class A common stock equals or exceeds 130% of the conversion price then in effect for at least 20 trading days (whether or not consecutive), including at least one of the five trading days immediately preceding the date on which the Company provides notice of redemption, during any 30 consecutive trading days ending on, and including the trading day immediately preceding the date on which the Company provides notice of the redemption. The redemption price will be 100% of the principal amount of the 2017 Notes to be redeemed, plus accrued and unpaid interest, if any. Upon the occurrence of a fundamental change (as defined in the 2017 Indenture), holders may require the Company to repurchase all or a portion of their 2017 Notes for cash at a price equal to 100% of the principal amount of the 2017 Notes to be repurchased plus any accrued but unpaid interest to, but excluding, the fundamental change repurchase date. The 2017 Indenture contains customary terms and covenants, including that upon certain events of default occurring and continuing, either the Trustee or the holders of not less than 25% in aggregate principal amount of the 2017 Notes then outstanding may declare the entire principal amount of all the 2017 Notes plus accrued interest, if any, to be immediately due and payable. 2018 Notes The 2018 Notes were issued pursuant to an indenture, dated November 19, 2018 (the "2018 Indenture"), between the Company and U.S. Bank National Association, as trustee. The Company will pay interest on the 2018 Notes semiannually in arrears at a rate of 1.125% per annum on May 1 and November 1 of each year commencing on May 1, 2019. The 2018 Notes are convertible based upon an initial conversion rate of 8.5910 shares of the Company’s Class A common stock per $1,000 principal amount of 2018 Notes (equivalent to a conversion price of approximately $116.40 per share of the Company’s Class A common stock). The conversion rate will be subject to adjustment upon the occurrence of certain specified events, including certain distributions and dividends to all or substantially all of the holders of the Company’s Class A common stock, but will not be adjusted for accrued and unpaid interest. The Company will settle any conversions of the 2018 Notes in cash, shares of the Company’s Class A common stock or a combination thereof, with the form of consideration determined at the Company’s election. The 2018 Notes will mature on November 1, 2024, unless earlier purchased, redeemed or converted. Prior to August 1, 2024, holders may convert all or a portion of their 2018 Notes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2018 Notes measurement period") in which the trading price per $1,000 principal amount of 2018 Notes for each trading day of the 2018 Notes measurement period was less than 98% of the product of the last reported sale price of the Company’s Class A common stock and the conversion rate on each such trading day; (3) with respect to any 2018 Notes called for redemption by the Company, at any time prior to the close of business on the second scheduled trading day immediately preceding the redemption date; or (4) upon the occurrence of specified corporate events. On and after August 1, 2024 until the close of business on the second scheduled trading day immediately preceding the maturity date, holders may convert their 2018 Notes at any time, regardless of the foregoing circumstances. Holders of 2018 Notes who convert their 2018 Notes in connection with a make-whole fundamental change or a notice of redemption (each as defined in the 2018 Indenture) may be entitled to a premium in the form of an increase in the conversion rate of the 2018 Notes. The Company may not redeem the 2018 Notes prior to May 8, 2022. On or after May 8, 2022, the Company may redeem for cash all or part of the 2018 Notes if the last reported sale price of the Company’s Class A common stock equals or exceeds 130% of the conversion price then in effect for at least 20 trading days (whether or not consecutive), including at least one of the five trading days immediately preceding the date on which the Company provides notice of redemption, during any 30 consecutive trading days ending on, and including the trading day immediately preceding the date on which the Company provides notice of the redemption. The redemption price will be 100% of the principal amount of the 2018 Notes to be redeemed, plus accrued and unpaid interest, if any. Upon the occurrence of a fundamental change (as defined in the 2018 Indenture), holders may require the Company to repurchase all or a portion of their 2018 Notes for cash at a price equal to 100% of the principal amount of the 2018 Notes to be repurchased plus any accrued but unpaid interest to, but excluding, the fundamental change repurchase date. The 2018 Indenture contains customary terms and covenants, including that upon certain events of default occurring and continuing, either the Trustee or the holders of not less than 25% in aggregate principal amount of the 2018 Notes then outstanding may declare the entire principal amount of all the 2018 Notes plus accrued interest, if any, to be immediately due and payable. Capped Call Transactions The Restated 2017 Capped Call Transactions and 2018 Capped Call Transactions (collectively, the "Capped Call Transactions") are expected generally to reduce the potential dilution and/or offset the cash payments the Company is required to make in excess of the principal amount of the Notes upon conversion of the Notes in the event that the market price per share of the Company’s Class A common stock is greater than the strike price of the Capped Call Transactions (which initially corresponds to the initial conversion price of the Notes and is subject to certain adjustments under the terms of the Capped Call Transactions), with such reduction and/or offset subject to a cap based on the cap price of the Capped Call Transactions. The 2017 Capped Call Transactions have an initial cap price of $154.16 per share of the Company’s Class A common stock, which represents a premium of 100% over the last reported sale price of the Company’s Class A common stock on September 11, 2017, and is subject to certain adjustments under the terms of the Restated 2017 Capped Call Transactions. The 2018 Capped Call Transactions have an initial cap price of $219.63 per share of the Company’s Class A common stock, which represents a premium of 150% over the last reported sale price of the Company’s Class A common stock on November 14, 2018, and is subject to certain adjustments under the terms of the 2018 Capped Call Transactions. Collectively, the Capped Call Transactions cover, initially, the number of shares of the Company’s Class A common stock underlying the Notes, subject to anti-dilution adjustments substantially similar to those applicable to the Notes. The Capped Call Transactions are separate transactions, in each case, entered into by the Company with the 2017 Option Counterparties and 2018 Option Counterparties, and are not part of the terms of the Notes and will not affect any holder’s rights under the Notes. Holders of the Notes will not have any rights with respect to the Capped Call Transactions. The Capped Call Transactions do not meet the criteria for separate accounting as a derivative as they are indexed to the Company's stock. The premiums paid for the Capped Call Transactions have been included as a net reduction to additional paid-in capital within shareholders’ equity.</t>
  </si>
  <si>
    <t>Convertible Debt</t>
  </si>
  <si>
    <t>Net Loss per Share</t>
  </si>
  <si>
    <t>Earnings Per Share [Abstract]</t>
  </si>
  <si>
    <t>Net Loss per Share Basic and diluted net loss per share is presented using the two-class method required for participating securities: Class A and Class B common stock. The rights of the holders of Class A and Class B common stock are identical, except with respect to voting and conversion. For more information on the rights of Class A and Class B common stockholders, see Note 10, Stockholders' Equity (Deficit) . Basic net loss per share is computed using the weighted-average number of shares of common stock outstanding during the period. Diluted net loss per share is computed using the weighted-average number of shares of common stock and, if dilutive, common stock equivalents outstanding during the period. The Company's common stock equivalents consist of shares issuable upon the release of restricted stock units, and to a lesser extent, the incremental shares of common stock issuable upon the exercise of stock options and unvested restricted stock. The dilutive effect of these common stock equivalents is reflected in diluted earnings per share by application of the treasury stock method. The Company's basic and diluted net loss per share are the same because the Company has generated net loss and common stock equivalents are excluded from diluted net loss per share because they have an antidilutive impact. The Company allocates undistributed earnings between the classes on a one -to- one basis when computing net loss per share. As a result, basic and diluted net loss per Class A and Class B shares are equivalent. The following table presents the calculation of basic and diluted net loss per share (in thousands, except per share data): Year Ended December 31, 2018 2017 2016 Net loss $ (504,080 ) $ (244,614 ) $ (194,375 ) Weighted average common shares used for basic and diluted net loss per share computation 89,472 86,983 84,977 Net loss per common share: Basic and Diluted $ (5.63 ) $ (2.81 ) $ (2.29 ) Dilutive common stock equivalents, representing potentially dilutive common stock options, restricted stock and restricted stock units, of 8.1 million , 7.0 million , and 7.3 million for 2018 , 2017 , and 2016 , respectively, were excluded from diluted earnings per share calculations for these periods because of their anti-dilutive effect. Furthermore, the shares of Class A common stock that would be issuable if the Company elects to settle the Notes in shares were excluded from the diluted earnings per share calculation (using the if-converted method) for the year ended December 31, 2018 because their effect would have been anti-dilutive. The Company may settle the conversions of the Notes in cash, shares of the Company's Class A common stock or any combination thereof at its election. For the 2017 Notes, the number of shares of the Company's Class A common stock issuable at the conversion price of $104.06 per share is expected to be 4.1 million shares and for the 2018 Notes, the number of shares of the Company's Class A common stock issuable at the conversion price of $116.40 is expected to be 4.9 million shares. However, the Capped Call Transactions are expected generally to reduce the potential dilution of the Company's Class A common stock upon any conversion of Notes and/or offset the cash payments the Company is required to make in excess of the principal amount of the Notes. Under the Restated 2017 Capped Call Transactions, the number of shares of Class A common stock issuable at the conversion price of $154.16 is expected to be 2.8 million shares and under the 2018 Capped Call Transactions, the number of shares of Class A common stock issuable at the conversion price of $ 219.63 is expected to be 2.6 million shares. For more information on the Notes and the Capped Call Transactions, see Note 14, Convertible Debt .</t>
  </si>
  <si>
    <t>Subsequent Event</t>
  </si>
  <si>
    <t>Subsequent Events [Abstract]</t>
  </si>
  <si>
    <t>Subsequent Event On February 21, 2019 (the "Closing Date"), the Company, as guarantor, and Wayfair LLC, a wholly-owned subsidiary of the Company, as borrower (the “Borrower”) entered into an Amended and Restated Credit Agreement (the “Amended Credit Agreement”) with Citibank, in its capacity as administrative agent, swing line lender and letter of credit issuer, and certain other lenders party thereto. The Amended Credit Agreement replaced the Company's existing credit facility with Citibank. The Amended Credit Agreement consists of: • A secured revolving credit facility under which the Borrower may borrow up to $165 million , subject to certain sublimits, with a final maturity date of February 21, 2022 (the “Revolver”). The Revolver may be increased to up to $200 million in the aggregate within 90 days following the Closing Date. • The Borrower also has the right, subject to certain customary conditions, to increase the Revolver by $50 million . • The Revolver has the following sublimits: ◦ a $100 million letter of credit sublimit; and ◦ a $15 million swing line sublimit. The Borrower’s obligations under the Amended Credit Agreement are guaranteed by the Company and certain of its subsidiaries (together, the “Guarantors”). The obligations of the Borrower and the Guarantors are secured by first-priority liens on substantially all of the assets of the Borrower and the Guarantors, including, with certain exceptions, all of the capital stock of the Company’s domestic subsidiaries and 65% of the capital stock of the Company’s first-tier foreign subsidiaries. The proceeds of the Revolver may be used to finance working capital, to refinance certain existing indebtedness and to provide funds for permitted acquisitions, repurchases of equity interests and other general corporate purposes. Borrowings under the Revolver will bear interest through maturity at a variable rate based upon, at the Borrower’s option, either the Eurodollar rate or the base rate (which is the highest of (x) Citibank’s prime rate, (y) one-half of 1.00% in excess of the federal funds effective rate, and (z) 1.00% in excess of the one-month Eurodollar rate), plus, in each case an applicable margin. As of the Closing Date, the applicable margin for Eurodollar rate loans is 1.75% per annum and the applicable margin for base rate loans is 0.75% per annum. The applicable margin is subject to specified changes depending on the Liquidity (as defined in the Amended Credit Agreement) of the Company. Any amounts outstanding under the Revolver are due at maturity. In addition, subject to the terms and conditions set forth in the Amended Credit Agreement, the Borrower is required to make certain mandatory prepayments prior to maturity. The Amended Credit Agreement contains affirmative and negative covenants customarily applicable to senior secured credit facilities, including covenants that, among other things, will limit or restrict the ability of the Borrower and the Guarantor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ir businesses. The Amended Credit Agreement also contains customary events of default, subject to thresholds and grace periods, including, among others, payment default, covenant default, cross default to other material indebtedness, and judgment default. In addition, the Amended Credit Agreement requires the Company to maintain certain levels of Free Cash Flow (as defined in the Amended Credit Agreement).</t>
  </si>
  <si>
    <t>Summary of Significant Accounting Policies (Policies)</t>
  </si>
  <si>
    <t>Principles of Consolidation</t>
  </si>
  <si>
    <t>Principles of Consolidation The accompanying consolidated financial statements of Wayfair Inc. include its wholly owned subsidiaries including the accounts of Wayfair LLC and its wholly owned subsidiaries (collectively the "Company" or "Wayfair"). All intercompany accounts and transactions have been eliminated. Below is a summary of the wholly-owned subsidiaries of the Company with operations: Subsidiary Location Wayfair LLC U.S. Wayfair Securities Corporation U.S. SK Retail, Inc. U.S. CastleGate Logistics Inc. U.S. CastleGate Logistics Hong Kong Limited Hong Kong CastleGate Logistics Canada Inc. Canada Wayfair Maine LLC U.S. Wayfair Transportation LLC U.S. Wayfair Stores Limited Republic of Ireland Wayfair (UK) Limited United Kingdom Wayfair GmbH Germany Wayfair (BVI) Ltd. British Virgin Islands</t>
  </si>
  <si>
    <t>Use of Estimates</t>
  </si>
  <si>
    <t>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On an ongoing basis, management evaluates these estimates and judgments, including those related to revenue recognition, capitalization of site and software development costs, stock-based compensation, and inventory. Actual results could differ from those estimates.</t>
  </si>
  <si>
    <t>Cash and Cash Equivalents</t>
  </si>
  <si>
    <t>Cash and Cash Equivalents The Company considers all highly liquid investments purchased with an original maturity (at the date of purchase) of three months or less to be the equivalent of cash for the purpose of consolidated balance sheets and statements of cash flows presentation. Cash equivalents, which consist primarily of money market accounts, are carried at cost, which approximates market value.</t>
  </si>
  <si>
    <t>Accounts Receivable</t>
  </si>
  <si>
    <t>Accounts Receivable Accounts receivable are stated net of an allowance for doubtful accounts, which is based on historical losses, existing economic conditions, and other information available at the consolidated balance sheets dates. Uncollectible amounts are written off against the allowance after all collection efforts have been exhausted.</t>
  </si>
  <si>
    <t>Short-Term Investments and Marketable Securities</t>
  </si>
  <si>
    <t xml:space="preserve">Short-Term Investments and Marketable Securities Short-term investments consist of certificates of deposits and marketable securities with original maturities of greater than three months and maturing in less than twelve months from the balance sheet date. The Company classifies its marketable securities as "available-for-sale" securities. Available-for-sale securities are classified as short-term investments and long-term investments on the consolidated balance sheets and are carried at fair value. Unrealized gains and losses on available-for-sale securities that are considered temporary are recorded, net of taxes, in the "Accumulated other comprehensive loss" caption of the Company’s consolidated balance sheets. Unrealized losses, excluding losses related to the credit rating of the security (credit losses), on available-for-sale securities that are considered other-than-temporary but relate to securities that the Company (i) does not intend to sell and (ii) will not be required to sell below cost are also recorded, net of taxes, in "Accumulated other comprehensive loss." Further, the Company does not believe it will be required to sell such securities below cost. Therefore, the only other-than-temporary losses the Company records in "Other income, net" in its consolidated statements of operations are related to credit losses. As of December 31, 2018 and 2017 , the Company’s available-for-sale securities consisted of investment securities. The maturities of the Company’s long-term marketable securities generally range from one to two years. As of December 31, 2018 and 2017 , the Company's available-for-sale securities primarily consisted of corporate bonds and other government obligations that are priced at fair value. The cost basis of a marketable security sold is determined by the Company using the specific identification method. </t>
  </si>
  <si>
    <t>Fair Value of Financial Instruments</t>
  </si>
  <si>
    <t>Fair Value of Financial Instruments The Company's financial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 • Level 1—Unadjusted quoted prices in active markets for identical assets or liabilities • Level 2—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 • Level 3—Unobservable inputs that are supported by little or no market activity and that are significant to the fair value of the asset or liability This hierarchy requires the Company to use observable market data, when available, and to minimize the use of unobservable inputs when determining fair value. The Company measures its cash equivalents and short-term and long-term investments at fair value. The Company classifies its cash equivalents within Level 1 because the Company values these investments using quoted market prices. The fair value of the Company's Level 1 financial assets is based on quoted market prices of the identical underlying security. The Company classifies short-term and long-term investments within Level 2 because unadjusted quoted prices for identical or similar assets in markets are not active. The Company does not have any assets or liabilities classified as Level 3 financial assets. Refer to Note 3, Fair Value Measurements , for additional detail.</t>
  </si>
  <si>
    <t>Concentrations of Credit Risk</t>
  </si>
  <si>
    <t>Concentrations of Credit Risk Financial instruments that subject the Company to credit risk consist of cash and cash equivalents, short-term and long-term investments, and accounts receivable. The risk with respect to cash and cash equivalents and short-term and long-term investments is minimized by the Company's policy of investing in financial instruments (i.e., cash equivalents) with near-term maturities issued by highly rated financial institutions. At times, these balances may exceed federally insured limits; however, to date, the Company has not incurred any losses on these investments. As of December 31, 2018 and 2017 , the Company had $129.5 million and $63.4 million , respectively, in banks located outside the U.S. The risk with respect to accounts receivable is managed by the Company through its policy of monitoring the creditworthiness of its customers to which it grants credit terms in the normal course of business.</t>
  </si>
  <si>
    <t>Leases</t>
  </si>
  <si>
    <t>Leases The Company leases office space in several countries under non-cancelable lease agreements. The Company generally leases its office facilities under operating lease agreements. Office facilities subject to an operating lease and the related lease payments are not recorded on the balance sheet. The terms of certain lease agreements provide for rental payments on a graduated basis, however, the Company recognizes rent expense on a straight-line basis over the lease period in accordance with authoritative accounting guidance. Any lease incentives are recognized as reductions of rental expense on a straight-line basis over the term of the lease. The lease term begins on the date the Company becomes legally obligated for the rent payments or when it takes possession of the office space, whichever is earlier. The Company establishes assets and liabilities for the estimated construction costs incurred under lease arrangements where the Company is considered the owner for accounting purposes only, or build-to-suit leases, to the extent the Company is involved in the construction of structural improvements or take construction risk prior to commencement of a lease. Upon occupancy of facilities under build-to-suit leases, the Company assesses whether these arrangements qualify for sales recognition under the sale-leaseback accounting guidance. If the Company continues to be the deemed owner, the facilities are accounted for as financing leases.</t>
  </si>
  <si>
    <t>Foreign Currency Translation</t>
  </si>
  <si>
    <t>Foreign Currency Translation The functional currency of the Company is the U.S. dollar, while the functional currency of certain wholly-owned subsidiaries outside of the U.S. is as follows: Subsidiary Currency Wayfair Stores Limited Euro Wayfair (UK) Limited Pound sterling Wayfair GmbH Euro Wayfair (BVI) Ltd. Euro CastleGate Logistics Canada Inc. Canadian dollar CastleGate Logistics Hong Kong Limited Hong Kong dollar The financial statements of the Company are translated to U.S. dollars using year-end exchange rates as to assets and liabilities and average exchange rates as to revenue and expenses. Capital accounts are translated at their historical exchange rates when the capital transaction occurred. The effects of foreign currency translation are included in other comprehensive loss in the consolidated statements of comprehensive loss. Transaction gains and losses are included in the Company's consolidated statements of operations. Translation adjustments arising from the use of differing exchange rates from period to period are included in accumulated other comprehensive loss within total stockholders' deficit.</t>
  </si>
  <si>
    <t>Inventories Inventories consisting of finished goods are stated at the lower of cost or net realizable value, determined by the first-in, first-out (FIFO) method, and consist of product for resale. Inventory costs consist of cost of product and inbound shipping and handling costs. Inventory costs also include direct and indirect labor costs, rents and depreciation expenses associated with the Company's fulfillment centers. Inventory valuation requires the Company to make judgments, based on currently available information, about the likely method of disposition, such as through sales to individual customers, liquidations, and expected recoverable values of each disposition category.</t>
  </si>
  <si>
    <t>Goods In-Transit</t>
  </si>
  <si>
    <t>Goods In-Transit Goods in-transit to customers are recorded in prepaid expenses and other current assets. Risk of loss and the transfer of title from the supplier to the Company occur at freight on board shipping point.</t>
  </si>
  <si>
    <t>Property and Equipment</t>
  </si>
  <si>
    <t>Property and Equipment Property and equipment are stated at cost, net of depreciation and amortization. Depreciation and amortization on property and equipment is calculated on the straight-line method over the estimated useful lives of the assets as follows: Class Range of Life (In Years) Furniture and computer equipment 3 to 7 Site and software development costs 2 Leasehold improvements The lesser of useful life or lease term Building (leased - Note 7) 30</t>
  </si>
  <si>
    <t>Site and Software Development Costs</t>
  </si>
  <si>
    <t>Site and Software Development Costs The Company capitalizes certain costs associated with the development of its sites and internal-use software products after the preliminary project stage is complete and until the software is ready for its intended use. The capitalized costs are amortized over a two-year period. Costs incurred in the preliminary stages of development, after the software is ready for its intended use and for maintenance of internal-use software are expensed as incurred. Upgrade and enhancements are capitalized to the extent they will result in added functionality.</t>
  </si>
  <si>
    <t>Long-Lived Assets</t>
  </si>
  <si>
    <t>Long-Lived Assets The Company reviews long-lived assets for impairment whenever events or changes in circumstances, such as service discontinuance or technological obsolescence, indicate that the carrying amount of the long-lived asset may not be recoverable. When such events occur, the Company compares the carrying amount of the asset to the undiscounted expected future cash flows related to the asset. If the comparison indicates that an impairment exists, the amount of the impairment is calculated as the difference between the excess of the carrying amount over the fair value of the asset. If a readily determinable market price does not exist, fair value is estimated using discounted expected cash flows attributable to the asset.</t>
  </si>
  <si>
    <t>Contingent Liabilities</t>
  </si>
  <si>
    <t>Contingent Liabilities The Company has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t>
  </si>
  <si>
    <t>Revenue Recognition</t>
  </si>
  <si>
    <t>Revenue Recognition The Company adopted ASU No. 2014-09, "Revenue from Contracts with Customers" ("ASU 2014-09") as of January 1, 2018. The company primarily generated revenue through product sales on its five distinct sites ("Direct Retail" net revenue) and through (i) product sales on websites operated by third parties and (ii) fees earned for media solutions (collectively, "Other" net revenue). The Company recognizes net revenue on product sales through the Company's five distinct sites and third party operated websites using the gross method when the Company has concluded it controls the product before it is transferred to the customer. The Company controls products when it is the entity responsible for fulfilling the promise to the customer and takes responsibility for the acceptability of the goods, assumes inventory risk from shipment through the delivery date, has discretion in establishing prices, and selects the suppliers of products sold. The Company recognizes net revenue from sales of its products upon delivery to the customer. As the Company ships a large volume of packages through multiple carriers, actual delivery dates may not always be available and as such the Company estimates delivery dates based on historical data. Net revenue from product sales includes shipping costs charged to the customer and is recorded net of taxes collected from customers, which are remitted to governmental authorities. Cash discounts and rebates earned by customers at the time of purchase are deducted from gross revenue in determining net revenue. Allowances for sales returns are estimated and recorded based on prior returns history, recent trends, and projections for returns on sales in the current period. Allowances for sales returns at December 31, 2018 and 2017, were $35.7 million and $21.2 million , respectively. Actual returns in subsequent periods have been consistent with estimated amounts. The Company also earns revenue through third-party advertisers that pay based on the number of advertisement related clicks, actions, or impressions for advertisements placed on the Company's sites. Revenue earned under these arrangements is included in net revenue and is recognized in the period in which the click, action, or impression occurs. Net revenue from contracts with customers is disaggregated by Direct Retail and Other net revenue and by geographic region because this manner of disaggregation best depicts how the nature, amount, timing, and uncertainty of revenue and cash flows are affected by economic factors. Refer to Note 11, Segment and Geographic Information , for additional detail. The Company has three types of contractual liabilities: (i) cash collections from its customers prior to delivery of products purchased, which are initially recorded in "Deferred revenue," and are recognized as net revenue when the products are delivered, (ii) unredeemed gift cards and site credits, which are initially recorded in "Deferred revenue," and are recognized in the period they are redeemed. Subject to requirements to remit balances to governmental agencies, certain gift cards and site credits not expected to be redeemed, also known as "breakage," are recognized as net revenue based on the historical redemption pattern, which is substantially within twenty-four months from the date of issuance, and (iii) membership rewards redeemable for future purchases, which are earned by customers on purchases made with the Company's Wayfair branded, private label credit card, and are initially recorded in "Other current liabilities," and are recognized as net revenue when redeemed. Contractual liabilities included in "Deferred revenue" and "Other current liabilities" in the consolidated balance sheets were $148.1 million and $3.1 million at December 31, 2018 and $94.1 million and $2.6 million at December 31, 2017, respectively. During the year ended December 31, 2018, the Company recognized $77.3 million and $2.5 million of net revenue included in "Deferred revenue" and "Other current liabilities," respectively, at December 31, 2017. The Company adopted ASU 2014-09 as of January 1, 2018 using a modified retrospective approach and recognized a $4.7 million cumulative-effect adjustment to reduced "Accumulated deficit." The cumulative-effect adjustment to "Accumulated deficit" was due to breakage of gift cards and site credits, to the extent there is no requirement for remitting balances to governmental agencies. Prior period balances were not retrospectively adjusted. The adoption of ASU 2014-09 did not have a material impact on the Company's balance sheet and financial results for the year ended December 31, 2018.</t>
  </si>
  <si>
    <t>Vendor Rebates</t>
  </si>
  <si>
    <t>Vendor Rebates The Company earns rebates on incentive programs with its suppliers. These rebates are earned upon shipment of goods. Amounts earned and due from suppliers under these rebate programs are included in other current assets on the consolidated balance sheets and are reflected as a reduction of cost of goods sold on the consolidated statements of operations. Vendor allowances received by the Company reduce the carrying cost of inventory and are recognized in cost of goods sold when the related inventory is sold.</t>
  </si>
  <si>
    <t>Costs of Goods Sold</t>
  </si>
  <si>
    <t>Costs of Goods Sold Cost of goods sold consists of the cost of product sold to customers, shipping and handling costs and shipping supplies and fulfillment costs. Fulfillment costs include costs incurred in operating and staffing the fulfillment centers, such as costs attributed to receiving, inspecting, picking, packaging and preparing customer orders for shipment. Cost of goods sold also includes direct and indirect labor costs, including equity-based compensation, for fulfillment center oversight, including payroll and related benefit costs. The Company also performs logistics services for suppliers through its CastleGate and Wayfair Delivery Network solutions, which are earned upon completion of preparing customer orders for shipment and are reflected as a reduction of cost of goods sold on the consolidated statements of operations.</t>
  </si>
  <si>
    <t>Advertising Costs</t>
  </si>
  <si>
    <t>Advertising Costs Advertising consists of direct response performance marketing costs, such as display advertising, paid search advertising, social media advertising, search engine optimization, comparison shopping engine advertising, television advertising, direct mail, catalog and print advertising. Expenditures for advertising are expensed in the period that the advertising first takes place.</t>
  </si>
  <si>
    <t>Merchant Processing Fees</t>
  </si>
  <si>
    <t>Merchant Processing Fees Merchant processing fees totaling $133.4 million , $88.7 million , and $66.0 million in the years ended December 31, 2018 , 2017 , and 2016 , respectively, are included in customer service and merchant fees expense in the consolidated statements of operations. These fees are charged by third parties that provide merchant processing services for customer payments made by credit cards and debit cards.</t>
  </si>
  <si>
    <t>Retail Partner Fees</t>
  </si>
  <si>
    <t>Retail Partner Fees The Company sells its products through websites owned and operated by third-party online retailers, or retail partners. The Company pays a fee for sales generated through these websites and records them as merchant processing fees and advertising costs.</t>
  </si>
  <si>
    <t>Equity-Based Compensation The Company accounts for its equity-based compensation awards in accordance with ASC Topic 718, Compensation—Stock Compensation ("ASC 718"). ASC 718 requires all equity-based payments to employees to be recognized as expense in the statements of operations based on their grant date fair values. The Company has granted stock options, restricted shares and restricted stock units. The Company has primarily granted restricted stock units, and to a lesser extent, restricted stock. The Company granted only restricted stock units to employees in the years ended December 31, 2018 , 2017 , and 2016 . Restricted stock values are determined based on the quoted market price of our Class A common stock on the date of grant. The Company accounts for equity awards to non-employees in accordance with FASB ASC Topic 505-50, Equity-Based Payments to Non-Employees , which requires the fair value of an award to non-employees be remeasured at fair value as the award vests. The Company adopted ASU 2016-09 "Compensation - Stock Compensation" as of January 1, 2017 using a modified retrospective approach with the option to recognize gross stock compensation expense with actual forfeitures recognized as they occur, with a cumulative-effect adjustment to retained earnings recognized as of January 1, 2017 of $8.7 million . The adoption of ASU 2016-09 also requires all income tax adjustments to be recorded in the consolidated and condensed statements of operations.</t>
  </si>
  <si>
    <t>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valuation allowances to reduce deferred income tax assets to the amount that is more likely than not to be realized. At December 31, 2018, we maintain a full valuation allowance against our net deferred tax asset in all entities with net deferred tax asset.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We evaluate at the end of each reporting period whether some or all of the undistributed earnings of our foreign subsidiaries are permanently reinvested. Our position is based upon several factors including management's evaluation of the Company and its subsidiaries' financial requirements, the short term and long term operational and fiscal objectives of the Company, and the tax consequences associated with the repatriation of earnings.</t>
  </si>
  <si>
    <t>Net Loss Per Share</t>
  </si>
  <si>
    <t>Net Loss Per Share The Company follows the two-class method when computing net loss per share for its two issued classes of common stock—Class A and Class B. Basic net income (loss) per share is computed by dividing the net income (loss) by the weighted average number of common stock outstanding for the period. For periods in which the Company has reported net losses, diluted net loss per share is the same as basic net loss per share, since dilutive common stock are not assumed to have been issued if their effect is anti-dilutive.</t>
  </si>
  <si>
    <t>Subsequent Events</t>
  </si>
  <si>
    <t>Subsequent Events The Company considers events or transactions that have occurred after the balance sheet date of December 31, 2018 , but prior to the filing of the financial statements with the U.S. Securities and Exchange Commission, to provide additional evidence relative to certain estimates or to identify matters that require additional recognition or disclosure. Subsequent events have been evaluated through the filing of these financial statements.</t>
  </si>
  <si>
    <t>Recent Accounting Pronouncements</t>
  </si>
  <si>
    <t>Recent Accounting Pronouncements Stock Compensation In June 2018, the FASB issued ASU No. 2018-07, Compensation – Stock Compensation (Topic 718), Improvements to Nonemployee Share-Based Payment Accounting ("ASU 2018-07"). This ASU is intended to simplify aspects of share-based compensation issued to non-employees by making the guidance consistent with the accounting for employee share-based compensation. For public entities, ASU 2018-07 is required to be adopted for annual periods beginning after December 15, 2018, including interim periods within those fiscal years. For non-public entities, ASU 2018-07 is effective for annual periods beginning after December 15, 2019. We do not believe the adoption of ASU 2017-09 will have a material impact the Company’s consolidated financial position, results of operations or cash flows. Leases In February 2016, the FASB issued ASU No. 2016-02, "Leases" ("ASU 2016-02"). This ASU revises the accounting related to leases by requiring lessees to recognize a lease liability and a right-of-use asset for virtually all of their leases (other than leases that meet the definition of a short-term lease). The liability will be equal to the present value of the remaining lease payments. The asset will be based on the liability, subject to adjustment, such as for initial direct costs. Operating leases will result in straight-line expense (similar to current operating leases) while finance leases will result in a front-loaded expense pattern (similar to current capital leases). The FASB issued ASU 2018-11 "Leases, Targeted Improvements," which creates the optional transition expedient that allows an entity to apply the transition provisions of the new standard, including its disclosure requirements, at its adoption date instead of at the beginning of the earliest comparative period originally required by ASU 2016-02. The Company will adopt the new lease standard as of January 1, 2019 using the modified retrospective approach, applying the transition provisions of the new standard as of the adoption date. Management will elect the package of practical expedients which among other things, allows the Company to carryforward historical lease classification. The adoption of this standard will result in the derecognition of building assets and finance lease obligations for certain leases that did not pass the sale-leaseback criteria and the recognition of a lease liability and right-of-use asset for these leases in addition to operating leases with an initial term greater than twelve months that are currently not recorded on the consolidated balance sheets. Management expects the adoption of the standard will result in 1) the removal of approximately $0.2 billion of lease finance obligations and correlated property and equipment, net and 2) the addition of approximately $0.5 billion in operating lease right of use assets and $0.6 billion in operating lease right of use liabilities. We do not believe the adoption of ASU 2016-02 will have a notable impact on the Company's liquidity or a materially adverse impact on the Company's debt-covenant compliance.</t>
  </si>
  <si>
    <t>Summary of Significant Accounting Policies (Tables)</t>
  </si>
  <si>
    <t>Summary of the Wholly-Owned Subsidiaries of the Company</t>
  </si>
  <si>
    <t>Below is a summary of the wholly-owned subsidiaries of the Company with operations: Subsidiary Location Wayfair LLC U.S. Wayfair Securities Corporation U.S. SK Retail, Inc. U.S. CastleGate Logistics Inc. U.S. CastleGate Logistics Hong Kong Limited Hong Kong CastleGate Logistics Canada Inc. Canada Wayfair Maine LLC U.S. Wayfair Transportation LLC U.S. Wayfair Stores Limited Republic of Ireland Wayfair (UK) Limited United Kingdom Wayfair GmbH Germany Wayfair (BVI) Ltd. British Virgin Islands</t>
  </si>
  <si>
    <t>Summary of Subsidiaries' Functional Currencies</t>
  </si>
  <si>
    <t xml:space="preserve">The functional currency of the Company is the U.S. dollar, while the functional currency of certain wholly-owned subsidiaries outside of the U.S. is as follows: Subsidiary Currency Wayfair Stores Limited Euro Wayfair (UK) Limited Pound sterling Wayfair GmbH Euro Wayfair (BVI) Ltd. Euro CastleGate Logistics Canada Inc. Canadian dollar CastleGate Logistics Hong Kong Limited Hong Kong dollar </t>
  </si>
  <si>
    <t>Schedule of Estimated Useful Lives of Plant, Property and Equipment</t>
  </si>
  <si>
    <t>Depreciation and amortization on property and equipment is calculated on the straight-line method over the estimated useful lives of the assets as follows: Class Range of Life (In Years) Furniture and computer equipment 3 to 7 Site and software development costs 2 Leasehold improvements The lesser of useful life or lease term Building (leased - Note 7) 30</t>
  </si>
  <si>
    <t>Marketable Securities and Fair Value Measurements (Tables)</t>
  </si>
  <si>
    <t>Schedule of Marketable Securities</t>
  </si>
  <si>
    <t>The following tables present details of the Company’s marketable securities as of December 31, 2018 and 2017 (in thousands): December 31, 2018 Amortized Cost Gross Unrealized Losses Estimated Fair Value Short-term: Investment securities $ 114,402 $ (124 ) $ 114,278 Long-term: Investment securities 6,603 (77 ) 6,526 Total $ 121,005 $ (201 ) $ 120,804 December 31, 2017 Amortized Cost Gross Unrealized Losses Estimated Fair Value Short-term: Investment securities $ 61,129 $ (97 ) $ 61,032 Long-term: Investment securities 21,695 (134 ) 21,561 Total $ 82,824 $ (231 ) $ 82,593</t>
  </si>
  <si>
    <t>Schedule of the Fair Value of the Company's Financial Assets Measured at Fair Value on a Recurring Basis Based on the Three-tier Value Hierarchy</t>
  </si>
  <si>
    <t>The following tables set forth the fair value of the Company's financial assets measured at fair value on a recurring basis as of December 31, 2018 and 2017 based on the three-tier value hierarchy described in Note 2, Summary of Significant Accounting Policies (in thousands): December 31, 2018 Level 1 Level 2 Level 3 Total Cash equivalents: Money market funds and other funds $ 715,086 $ — $ — $ 715,086 Short-term investments: Investment securities — 114,278 — 114,278 Other non-current assets: Certificate of deposit 5,000 — — 5,000 Long-term: Investment securities — 6,526 — 6,526 Total $ 720,086 $ 120,804 $ — $ 840,890 December 31, 2017 Level 1 Level 2 Level 3 Total Cash equivalents: Money market funds $ 488,029 $ — $ — $ 488,029 Short-term investments: Investment securities — 61,032 — 61,032 Other non-current assets Certificate of deposit 5,000 — — 5,000 Long-term: Investment securities — 21,561 — 21,561 Total $ 493,029 $ 82,593 $ — $ 575,622</t>
  </si>
  <si>
    <t>Intangible assets and Goodwill (Tables)</t>
  </si>
  <si>
    <t>Schedule of Intangible Assets</t>
  </si>
  <si>
    <t>The following table summarizes intangible assets as of December 31, 2018 and 2017 (in thousands): Weighted-Average December 31, 2018 Amortization Period (Years) Gross Carrying Amount Accumulated Amortization Net Book Value Trademarks 5 $ 1,900 $ (1,900 ) $ — Technology 3 1,678 (1,192 ) 486 Customer relationships 5 1,300 (1,300 ) — Total $ 4,878 $ (4,392 ) $ 486 Weighted-Average December 31, 2017 Amortization Period (Years) Gross Carrying Amount Accumulated Amortization Net Book Value Trademarks 5 $ 1,900 $ (1,678 ) $ 222 Technology 3 1,453 (646 ) 807 Customer relationships 5 1,300 (1,148 ) 152 Total $ 4,653 $ (3,472 ) $ 1,181</t>
  </si>
  <si>
    <t>Summary of the Future Amortization Expense of Purchased Intangible Assets</t>
  </si>
  <si>
    <t>The estimated future amortization expense of purchased intangible assets as of December 31, 2018 , is as follows (in thousands): Total 2019 $ 398 2020 75 2021 13 Thereafter — Total $ 486</t>
  </si>
  <si>
    <t>Property and Equipment, net (Tables)</t>
  </si>
  <si>
    <t>Schedule of property and equipment, net</t>
  </si>
  <si>
    <t>The following table summarizes property and equipment, net as of December 31, 2018 and 2017 (in thousands): December 31, 2018 2017 Furniture and computer equipment $ 339,761 $ 213,790 Site and software development costs 172,653 118,356 Leasehold improvements 109,929 82,614 Construction in progress 90,104 46,826 Building (leased - see Note 7) 184,694 83,681 897,141 545,267 Less accumulated depreciation and amortization (290,164 ) (184,126 ) Property and equipment, net $ 606,977 $ 361,141</t>
  </si>
  <si>
    <t>Prepaid Expenses and Other Current Assets, Accrued Expenses, Other Current Liabilities, and Other Liabilities (Tables)</t>
  </si>
  <si>
    <t>Components of Prepaid Expenses and Other Current Assets</t>
  </si>
  <si>
    <t>The following table presents the components of selected balance sheet items as of December 31, 2018 and 2017 (in thousands): December 31, Prepaid expenses and other current assets: 2018 2017 Deferred costs in transit $ 83,652 $ 54,483 Supplier receivable 31,842 29,941 Supplier credits receivable 17,667 12,936 Other prepaid and other current assets 62,269 33,478 Total prepaid expenses and other current assets $ 195,430 $ 130,838</t>
  </si>
  <si>
    <t>Components of Accrued Expenses</t>
  </si>
  <si>
    <t xml:space="preserve"> December 31, Accrued expenses: 2018 2017 Employee compensation and related benefits $ 91,914 $ 55,142 Advertising 67,259 38,888 Accrued property, plant and equipment 13,955 8,592 Credit card 16,740 4,573 Audit, legal and professional fees 1,703 1,749 Other accrued expenses 21,426 11,303 Total accrued expenses $ 212,997 $ 120,247</t>
  </si>
  <si>
    <t>Components of Other Liabilities</t>
  </si>
  <si>
    <t xml:space="preserve"> December 31, Other current liabilities: 2018 2017 Sales tax payable $ 49,989 $ 35,726 Sales return reserve 35,707 21,243 Other current liabilities 42,299 28,057 Total current other liabilities $ 127,995 $ 85,026 December 31, Other liabilities: 2018 2017 Deferred rent $ 99,746 $ 59,811 Construction costs under build-to-suit leases 60,089 37,545 Other liabilities 553 9,136 Total other liabilities $ 160,388 $ 106,492</t>
  </si>
  <si>
    <t>Commitments and Contingencies (Tables)</t>
  </si>
  <si>
    <t>Schedule of future minimum lease commitments under non-cancelable operating leases</t>
  </si>
  <si>
    <t>Future minimum rental commitments under non-cancelable leases with initial or remaining terms in excess of one year at December 31, 2018 were as follows (in thousands): Amount 2019 $ 106,456 2020 123,757 2021 130,017 2022 126,230 2023 122,698 Thereafter 594,464 Total $ 1,203,622</t>
  </si>
  <si>
    <t>Equity-Based Compensation (Tables)</t>
  </si>
  <si>
    <t>Activity relating to stock options</t>
  </si>
  <si>
    <t>The following table presents activity relating to stock options for the year ended December 31, 2018 : Shares Weighted-Average Exercise Price Weighted-Average Remaining Contractual Term (Years) Outstanding at December 31, 2017 126,383 $ 3.02 3.5 Options exercised (46,581 ) $ 2.97 Outstanding and exercisable at December 31, 2018 79,802 $ 3.05 2.5 The following table presents activity relating to restricted common stock for the year ended December 31, 2018 : Shares Weighted-Average Grant Date Fair Value Unvested at December 31, 2017 40,000 $ 44.34 Restricted stock vested (20,000 ) $ 44.34 Unvested as of December 31, 2018 20,000 $ 44.34</t>
  </si>
  <si>
    <t>Activity relating to restricted stock units</t>
  </si>
  <si>
    <t>The following table presents activity relating to RSUs for the year ended December 31, 2018 : Shares Weighted-Average Grant Date Fair Value Unvested at December 31, 2017 6,853,606 $ 46.28 RSUs granted 4,834,598 $ 92.62 RSUs vested (2,523,359 ) $ 47.61 RSUs forfeited/canceled (1,193,886 ) $ 57.53 Outstanding as of December 31, 2018 7,970,959 $ 72.43</t>
  </si>
  <si>
    <t>Segment and Geographic Information (Tables)</t>
  </si>
  <si>
    <t>Activity Related to Net Revenue and Adjusted EBITDA by Segment</t>
  </si>
  <si>
    <t>The following tables present Direct Retail and Other net revenues and Adjusted EBITDA attributable to the Company’s reportable segments for the periods presented (in thousands): Year Ended December 31, 2018 2017 2016 U.S. Direct Retail $ 5,751,975 $ 4,075,405 $ 2,993,365 U.S. Other 61,095 77,652 117,132 U.S. segment net revenue 5,813,070 4,153,057 3,110,497 International Direct Retail 966,104 567,838 265,544 International Other — — 4,319 International segment net revenue 966,104 567,838 269,863 Total $ 6,779,174 $ 4,720,895 $ 3,380,360 Year Ended December 31, 2018 2017 2016 Adjusted EBITDA: U.S. $ (19,049 ) $ 35,888 $ 176 International (195,937 ) (102,921 ) (88,868 ) Total reportable segments Adjusted EBITDA (214,986 ) (67,033 ) (88,692 ) Less: reconciling items (1) (289,094 ) (177,581 ) (105,683 ) Net loss $ (504,080 ) $ (244,614 ) $ (194,375 ) (1) Adjustments are made to reconcile total reportable segments Adjusted EBITDA to consolidated net loss including the following (in thousands): Year Ended December 31, 2018 2017 2016 Depreciation and amortization (1) $ 123,542 $ 87,020 $ 55,572 Equity based compensation and related taxes 136,415 72,626 51,953 Interest expense (income), net 28,560 9,433 (694 ) Other expense (income), net 204 (758 ) (1,756 ) Provision for income taxes 2,037 486 608 Other (1) (1,664 ) 8,774 — Total reconciling items $ 289,094 $ 177,581 $ 105,683 (1) The Company recorded $9.6 million of one-time charges in the year ended December 31, 2017 in " Selling, operations, technology, general and administrative " in the consolidated statements of operations related to a warehouse the Company vacated in July 2017. Of the $9.6 million charges, $8.8 million was included in "Other" and related primarily to the excess of the Company's estimated future remaining lease commitments through 2023 over its expected sublease income over the same period, and $0.8 million was included in "Depreciation and amortization" related to accelerated depreciation of leasehold improvements in the warehouse. In the year ended December 31, 2018, the Company terminated the lease and recognized in "Other" a 1.7 million one-time gain related to the difference in the expected future net lease commitments and the actual costs incurred to terminate the lease. The gain was recognized in " Selling, operations, technology, general and administrative " in the consolidated statements of operations. The following table presents the activity related to the Company’s net revenue from Direct Retail sales derived through the Company’s sites and Other sales derived through websites operated by third parties and fees from third-party advertising distribution providers (in thousands): Year Ended December 31, 2018 2017 2016 Net revenue Direct Retail $ 6,718,079 $ 4,643,243 $ 3,258,909 Other 61,095 77,652 121,451 Net revenue $ 6,779,174 $ 4,720,895 $ 3,380,360</t>
  </si>
  <si>
    <t>Schedule of Long-lived Assets by Geographic Area</t>
  </si>
  <si>
    <t>The following table presents long-lived assets by segment (in thousands): Year Ended December 31, 2018 2017 Geographic long-lived assets: U.S. $ 577,615 $ 353,414 International 29,362 7,727 Total $ 606,977 $ 361,141</t>
  </si>
  <si>
    <t>Income Taxes (Tables)</t>
  </si>
  <si>
    <t>Schedule of Income Tax Expense (Benefit) Attributable to Income (Loss) From Operation</t>
  </si>
  <si>
    <t>Income tax expense (benefit) from continuing operations for the years ended December 31, 2018 , 2017 and 2016 is presented below (in thousands): Year ended December 31, 2018 Current Deferred Total Federal $ — $ (86 ) $ (86 ) State 744 (24 ) 720 Foreign 78 1,325 1,403 $ 822 $ 1,215 $ 2,037 Year ended December 31, 2017 Current Deferred Total Federal $ — $ (31 ) $ (31 ) State 540 8 548 Foreign 942 (973 ) (31 ) $ 1,482 $ (996 ) $ 486 Year ended December 31, 2016 Current Deferred Total Federal $ — $ 32 $ 32 State 329 5 334 Foreign 285 (43 ) 242 614 (6 ) 608</t>
  </si>
  <si>
    <t>Schedule of Difference in the Company's Expected Tax Expense (Benefit) as Computed by Applying the U.S. Federal Corporate Rate to Income Before Tax Expense (Benefit), and Actual Tax is Reconciled</t>
  </si>
  <si>
    <t>The actual income tax expense (benefit) differs from the expected income tax expense (benefit) computed at the U.S. Federal statutory tax rate of 21% due to the following (in thousands): Year Ended December 31, 2018 2017 2016 Tax expense (benefit) at federal statutory rate $ (105,429 ) $ (85,445 ) $ (67,819 ) State income tax expense, net of federal benefit (22,584 ) (11,432 ) (5,225 ) Foreign tax rate differential 14,976 23,179 17,109 Non-deductible equity based compensation expense 3,267 1,080 2,321 Windfall benefits from equity based compensation (29,003 ) (24,168 ) — Change in valuation allowance 119,370 24,209 53,467 Change in tax rate 197 71,919 — Limitation on officer's compensation 5,283 — — Debt integration termination 9,236 — — Other 6,724 1,144 755 Net income tax expense $ 2,037 $ 486 $ 608</t>
  </si>
  <si>
    <t>Schedule of Components of Income Tax Expense (Benefit) Determined by Tax Jurisdiction</t>
  </si>
  <si>
    <t>The components of income before income tax expense (benefit) determined by tax jurisdiction, are as follows (in thousands): Year Ended December 31, 2018 2017 2016 U.S. $ (327,356 ) $ (143,800 ) $ (118,851 ) Foreign (174,687 ) (100,328 ) (74,916 ) Total $ (502,043 ) $ (244,128 ) $ (193,767 )</t>
  </si>
  <si>
    <t>Schedule of Tax Effects of Temporary Differences that Give Rise to Significant Portions of Deferred Tax Assets and Liabilities</t>
  </si>
  <si>
    <t>The tax effects of temporary differences that give rise to significant portions of deferred tax assets and liabilities for the periods presented are as follows (in thousands): December 31, 2018 2017 Deferred tax assets: Accounts receivable $ 2,400 $ 1,814 Inventories 495 391 Operating loss carry-forwards 262,481 146,666 Equity based compensation expense 9,733 9,087 Intangibles 12,526 13,862 Accrued payroll 13,900 8,582 Accrued expenses and reserves 12,339 10,933 Charitable contributions 657 284 Deferred rent 90,868 48,936 Gross deferred tax assets 405,399 240,555 Less: Valuation allowance (247,454 ) (178,488 ) Net deferred tax assets 157,945 62,067 Deferred tax liabilities: Prepaid expenses (3,030 ) (1,825 ) Capitalized technology (15,427 ) (11,339 ) Property and equipment (73,189 ) (34,986 ) Goodwill (133 ) (110 ) Convertible debt (66,166 ) (12,580 ) Other — (12 ) Total deferred tax liabilities (157,945 ) (60,852 ) Net deferred tax assets (liabilities) — 1,215 Non-current net deferred tax assets (liabilities) $ — $ 1,215</t>
  </si>
  <si>
    <t>Net Loss per Share (Tables)</t>
  </si>
  <si>
    <t>Schedule of Calculation of Basic and Diluted Net Loss Per Share</t>
  </si>
  <si>
    <t>The following table presents the calculation of basic and diluted net loss per share (in thousands, except per share data): Year Ended December 31, 2018 2017 2016 Net loss $ (504,080 ) $ (244,614 ) $ (194,375 ) Weighted average common shares used for basic and diluted net loss per share computation 89,472 86,983 84,977 Net loss per common share: Basic and Diluted $ (5.63 ) $ (2.81 ) $ (2.29 )</t>
  </si>
  <si>
    <t>Basis of Presentation (Details) supplier in Thousands, product in Millions</t>
  </si>
  <si>
    <t>Dec. 31, 2018productsupplier</t>
  </si>
  <si>
    <t>Minimum number of products offered | product</t>
  </si>
  <si>
    <t>Minimum number of suppliers providing products offered | supplier</t>
  </si>
  <si>
    <t>Summary of Significant Accounting Policies (Details)</t>
  </si>
  <si>
    <t>Dec. 31, 2018USD ($)common_stock_classbrand</t>
  </si>
  <si>
    <t>Dec. 31, 2017USD ($)</t>
  </si>
  <si>
    <t>Dec. 31, 2016USD ($)</t>
  </si>
  <si>
    <t>Jan. 01, 2018USD ($)</t>
  </si>
  <si>
    <t>Jan. 01, 2017USD ($)</t>
  </si>
  <si>
    <t>Cash and cash equivalents and short-term investments held in banks located outside the U.S.</t>
  </si>
  <si>
    <t>Goods in-transit</t>
  </si>
  <si>
    <t>Property, plant and equipment</t>
  </si>
  <si>
    <t>Impairment of long-lived assets or identifiable intangibles</t>
  </si>
  <si>
    <t>Number of distinct sites | brand</t>
  </si>
  <si>
    <t>Allowance for sales returns</t>
  </si>
  <si>
    <t>Contract liabilities</t>
  </si>
  <si>
    <t>Cumulative-effect adjustment to reduce Accumulated deficit</t>
  </si>
  <si>
    <t>Advertising expense</t>
  </si>
  <si>
    <t>Prepaid advertising costs</t>
  </si>
  <si>
    <t>Merchant processing fees</t>
  </si>
  <si>
    <t>Retail partner fees included in merchant processing fees</t>
  </si>
  <si>
    <t>Retail partner fees included in advertising costs</t>
  </si>
  <si>
    <t>Earnings Per Share</t>
  </si>
  <si>
    <t>Number of classes of common stock | common_stock_class</t>
  </si>
  <si>
    <t>ASU 2014-09</t>
  </si>
  <si>
    <t>Equity-based Compensation</t>
  </si>
  <si>
    <t>Cumulative-effect adjustment for adoption of ASU</t>
  </si>
  <si>
    <t>ASU 2014-09 | Difference between Revenue Guidance in Effect before and after Topic 606</t>
  </si>
  <si>
    <t>ASU 2014-09 | Retained Earnings</t>
  </si>
  <si>
    <t>ASU 2016-09</t>
  </si>
  <si>
    <t>ASU 2016-09 | Retained Earnings</t>
  </si>
  <si>
    <t>Deferred Revenue</t>
  </si>
  <si>
    <t>Revenue recognized</t>
  </si>
  <si>
    <t>Other Current Liabilities</t>
  </si>
  <si>
    <t>Other Long-term Investments | Minimum</t>
  </si>
  <si>
    <t>Marketable Securities [Abstract]</t>
  </si>
  <si>
    <t>Marketable securities, term</t>
  </si>
  <si>
    <t>1 year</t>
  </si>
  <si>
    <t>Other Long-term Investments | Maximum</t>
  </si>
  <si>
    <t>2 years</t>
  </si>
  <si>
    <t>Furniture and computer equipment | Minimum</t>
  </si>
  <si>
    <t>Estimated useful lives</t>
  </si>
  <si>
    <t>3 years</t>
  </si>
  <si>
    <t>Furniture and computer equipment | Maximum</t>
  </si>
  <si>
    <t>7 years</t>
  </si>
  <si>
    <t>Amortization expense</t>
  </si>
  <si>
    <t>Building</t>
  </si>
  <si>
    <t>30 years</t>
  </si>
  <si>
    <t>Summary of Significant Accounting Policies - Recent Accounting Pronouncements (Details) - Scenario, Forecast [Member] - ASU 2016-02 $ in Billions</t>
  </si>
  <si>
    <t>Jan. 01, 2019USD ($)</t>
  </si>
  <si>
    <t>New Accounting Pronouncements or Change in Accounting Principle [Line Items]</t>
  </si>
  <si>
    <t>Finance Lease, Liability</t>
  </si>
  <si>
    <t>Operating lease, right-of-use asset</t>
  </si>
  <si>
    <t>Operating lease, liabilities</t>
  </si>
  <si>
    <t>Marketable Securities and Fair Value Measurements - Narrative (Details) - USD ($)</t>
  </si>
  <si>
    <t>Fair Value, Balance Sheet Grouping, Financial Statement Captions [Line Items]</t>
  </si>
  <si>
    <t>Securities, available-for-sale</t>
  </si>
  <si>
    <t>Other-than-temporary impairment loss</t>
  </si>
  <si>
    <t>Realized gains (losses)</t>
  </si>
  <si>
    <t>Other Long-term Investments</t>
  </si>
  <si>
    <t>Minimum | Other Long-term Investments</t>
  </si>
  <si>
    <t>Maximum | Other Long-term Investments</t>
  </si>
  <si>
    <t>Marketable Securities and Fair Value Measurements - Schedule of Marketable Securities (Details) - USD ($) $ in Thousands</t>
  </si>
  <si>
    <t>Fair value measurements</t>
  </si>
  <si>
    <t>Amortized Cost</t>
  </si>
  <si>
    <t>Gross Unrealized Losses</t>
  </si>
  <si>
    <t>Investment securities</t>
  </si>
  <si>
    <t>Marketable Securities and Fair Value Measurements - Schedule of Financial Assets Measured at Fair Value on a Recurring Basis (Details) - USD ($) $ in Thousands</t>
  </si>
  <si>
    <t>Cash equivalents</t>
  </si>
  <si>
    <t>Money market funds and other funds</t>
  </si>
  <si>
    <t>Other non-current assets</t>
  </si>
  <si>
    <t>Certificate of deposit</t>
  </si>
  <si>
    <t>Level 1 | Cash equivalents</t>
  </si>
  <si>
    <t>Level 1 | Short-term investments</t>
  </si>
  <si>
    <t>Level 1 | Other non-current assets</t>
  </si>
  <si>
    <t>Level 1 | Other Long-term Investments</t>
  </si>
  <si>
    <t>Level 2 | Cash equivalents</t>
  </si>
  <si>
    <t>Level 2 | Short-term investments</t>
  </si>
  <si>
    <t>Level 2 | Other non-current assets</t>
  </si>
  <si>
    <t>Level 2 | Other Long-term Investments</t>
  </si>
  <si>
    <t>Level 3 | Cash equivalents</t>
  </si>
  <si>
    <t>Level 3 | Short-term investments</t>
  </si>
  <si>
    <t>Level 3 | Other non-current assets</t>
  </si>
  <si>
    <t>Level 3 | Other Long-term Investments</t>
  </si>
  <si>
    <t>Recurring basis</t>
  </si>
  <si>
    <t>Recurring basis | Level 1</t>
  </si>
  <si>
    <t>Recurring basis | Level 2</t>
  </si>
  <si>
    <t>Recurring basis | Level 3</t>
  </si>
  <si>
    <t>Intangible assets and Goodwill - Summary of Intangible Assets (Details) - USD ($) $ in Thousands</t>
  </si>
  <si>
    <t>Intangible assets</t>
  </si>
  <si>
    <t>Gross Carrying Amount</t>
  </si>
  <si>
    <t>Accumulated Amortization</t>
  </si>
  <si>
    <t>Net Book Value</t>
  </si>
  <si>
    <t>Amortization expense related to intangible assets</t>
  </si>
  <si>
    <t>Trademarks</t>
  </si>
  <si>
    <t>Weighted Average Amortization Period (Years)</t>
  </si>
  <si>
    <t>5 years</t>
  </si>
  <si>
    <t>Technology</t>
  </si>
  <si>
    <t>Customer relationships</t>
  </si>
  <si>
    <t>Intangible assets and Goodwill - Estimated Future Amortization Expense (Details) - USD ($) $ in Thousands</t>
  </si>
  <si>
    <t>Thereafter</t>
  </si>
  <si>
    <t>Goodwill [Line Items]</t>
  </si>
  <si>
    <t>Goodwill</t>
  </si>
  <si>
    <t>Intellectual Property</t>
  </si>
  <si>
    <t>Property and Equipment, net (Details) - USD ($) $ in Thousands</t>
  </si>
  <si>
    <t>Property, Plant and Equipment [Line Items]</t>
  </si>
  <si>
    <t>Property and equipment, gross</t>
  </si>
  <si>
    <t>Less accumulated depreciation and amortization</t>
  </si>
  <si>
    <t>Furniture and computer equipment</t>
  </si>
  <si>
    <t>Leasehold improvements</t>
  </si>
  <si>
    <t>Construction in progress</t>
  </si>
  <si>
    <t>Prepaid Expenses and Other Current Assets, Accrued Expenses, Other Current Liabilities, and Other Liabilities - Components of Prepaid Expenses and Other Current Assets (Details) - USD ($) $ in Thousands</t>
  </si>
  <si>
    <t>Prepaid expenses and other current assets:</t>
  </si>
  <si>
    <t>Deferred costs in transit</t>
  </si>
  <si>
    <t>Supplier receivable</t>
  </si>
  <si>
    <t>Supplier credits receivable</t>
  </si>
  <si>
    <t>Other prepaid and other current assets</t>
  </si>
  <si>
    <t>Total prepaid expenses and other current assets</t>
  </si>
  <si>
    <t>Prepaid Expenses and Other Current Assets, Accrued Expenses, Other Current Liabilities, and Other Liabilities - Components of Accrued Expenses (Details) - USD ($) $ in Thousands</t>
  </si>
  <si>
    <t>Accrued expenses:</t>
  </si>
  <si>
    <t>Employee compensation and related benefits</t>
  </si>
  <si>
    <t>Accrued property, plant and equipment</t>
  </si>
  <si>
    <t>Credit card</t>
  </si>
  <si>
    <t>Audit, legal and professional fees</t>
  </si>
  <si>
    <t>Other accrued expenses</t>
  </si>
  <si>
    <t>Total accrued expenses</t>
  </si>
  <si>
    <t>Prepaid Expenses and Other Current Assets, Accrued Expenses, Other Current Liabilities, and Other Liabilities - Components of Other Current Liabilities and Other Liabilities (Details) - USD ($) $ in Thousands</t>
  </si>
  <si>
    <t>Sales tax payable</t>
  </si>
  <si>
    <t>Sales return reserve</t>
  </si>
  <si>
    <t>Other liabilities:</t>
  </si>
  <si>
    <t>Deferred rent</t>
  </si>
  <si>
    <t>Construction costs under build-to-suit leases</t>
  </si>
  <si>
    <t>Total other liabilities</t>
  </si>
  <si>
    <t>Commitments and Contingencies - Future Minimum Rental Commitments Under Non-cancelable Leases (Details) $ in Thousands</t>
  </si>
  <si>
    <t>Dec. 31, 2018USD ($)</t>
  </si>
  <si>
    <t>Future minimum lease commitments under non cancelable operating leases</t>
  </si>
  <si>
    <t>Commitments and Contingencies - Narrative (Details) $ in Thousands</t>
  </si>
  <si>
    <t>Dec. 31, 2018USD ($)wharehouse</t>
  </si>
  <si>
    <t>Dec. 31, 2017USD ($)wharehouse</t>
  </si>
  <si>
    <t>Other Commitments [Line Items]</t>
  </si>
  <si>
    <t>Rent expense under operating leases</t>
  </si>
  <si>
    <t>Letters of credit outstanding, amount</t>
  </si>
  <si>
    <t>Minimum sublease rentals</t>
  </si>
  <si>
    <t>Land lease expense</t>
  </si>
  <si>
    <t>Financing obligation, interest expense</t>
  </si>
  <si>
    <t>Financing obligation, future minimum commitments due, principal</t>
  </si>
  <si>
    <t>Financing obligation, future minimum commitments due, interest</t>
  </si>
  <si>
    <t>Warehouse Lease Agreement</t>
  </si>
  <si>
    <t>Warehouse lease arrangements | wharehouse</t>
  </si>
  <si>
    <t>Warehouse Lease Agreement | Warehouse Lease Arrangement, One, 2018</t>
  </si>
  <si>
    <t>Warehouse Lease Agreement | Warehouse Lease Arrangement One, 2017</t>
  </si>
  <si>
    <t>Warehouse Lease Agreement | Warehouse Lease Arrangement, Two, 2017</t>
  </si>
  <si>
    <t>Warehouse Lease Agreement | Warehouse Lease Arrangement One and Two, 2017</t>
  </si>
  <si>
    <t>Employee Benefit Plans - Employee Benefit Plans (Details) - USD ($) $ in Millions</t>
  </si>
  <si>
    <t>Age of the full-time employees qualified to participate in the defined contribution plan</t>
  </si>
  <si>
    <t>21 years</t>
  </si>
  <si>
    <t>Expense related to savings plan recognized</t>
  </si>
  <si>
    <t>Maximum</t>
  </si>
  <si>
    <t>Matching contribution by employer as a percentage of employee's considered compensation</t>
  </si>
  <si>
    <t>4.00%</t>
  </si>
  <si>
    <t>Equity-Based Compensation - Narrative (Details) - USD ($) $ in Millions</t>
  </si>
  <si>
    <t>Jan. 01, 2019</t>
  </si>
  <si>
    <t>Stock options</t>
  </si>
  <si>
    <t>Aggregate intrinsic value of stock options exercised</t>
  </si>
  <si>
    <t>Aggregate intrinsic value of stock options outstanding</t>
  </si>
  <si>
    <t>Aggregate intrinsic value of stock options exercisable</t>
  </si>
  <si>
    <t>Restricted stock</t>
  </si>
  <si>
    <t>Intrinsic value of stock vested and repurchased (less than $0.1 million)</t>
  </si>
  <si>
    <t>Aggregate intrinsic value of nonvested restricted common stock</t>
  </si>
  <si>
    <t>Weighted average remaining vesting term for options expected to vest</t>
  </si>
  <si>
    <t>Restricted stock | Maximum</t>
  </si>
  <si>
    <t>Unrecognized share-based compensation</t>
  </si>
  <si>
    <t>Restricted stock units</t>
  </si>
  <si>
    <t>1 year 7 months 4 days</t>
  </si>
  <si>
    <t>Intrinsic value, of stock vested</t>
  </si>
  <si>
    <t>2014 Plan</t>
  </si>
  <si>
    <t>Number of shares authorized</t>
  </si>
  <si>
    <t>2014 Plan | Subsequent Event</t>
  </si>
  <si>
    <t>Number of shares available for future grant</t>
  </si>
  <si>
    <t>Equity-Based Compensation - Summary of Activity Related to Stock Options (Details ) - Stock options - $ / shares</t>
  </si>
  <si>
    <t>Shares</t>
  </si>
  <si>
    <t>Outstanding at the beginning of the period (in shares)</t>
  </si>
  <si>
    <t>Options exercised (in shares)</t>
  </si>
  <si>
    <t>Outstanding and exercisable at the end of the period (in shares)</t>
  </si>
  <si>
    <t>Weighted-Average Exercise Price</t>
  </si>
  <si>
    <t>Outstanding at the beginning of the period (in dollars per share)</t>
  </si>
  <si>
    <t>Options exercised (in dollars per share)</t>
  </si>
  <si>
    <t>Outstanding and exercisable at the end of the period (in dollars per share)</t>
  </si>
  <si>
    <t>Weighted-Average Remaining Contractual Term (Years)</t>
  </si>
  <si>
    <t>Outstanding</t>
  </si>
  <si>
    <t>3 years 6 months</t>
  </si>
  <si>
    <t>Exercisable at the end of the period</t>
  </si>
  <si>
    <t>2 years 5 months 20 days</t>
  </si>
  <si>
    <t>Equity-Based Compensation - Summary of Activity Related to Restricted Common Stock (Details) - Restricted stock</t>
  </si>
  <si>
    <t>Dec. 31, 2018$ / sharesshares</t>
  </si>
  <si>
    <t>Restricted common stock</t>
  </si>
  <si>
    <t>Unvested at the beginning of the period (in shares) | shares</t>
  </si>
  <si>
    <t>Restricted stock vested (in shares) | shares</t>
  </si>
  <si>
    <t>Unvested at the end of the period (in shares) | shares</t>
  </si>
  <si>
    <t>Weighted-Average Grant Date Fair Value</t>
  </si>
  <si>
    <t>Unvested at the beginning of the period (in dollars per share) | $ / shares</t>
  </si>
  <si>
    <t>Restricted stock vested (in dollars per share) | $ / shares</t>
  </si>
  <si>
    <t>Unvested at the end of the period (in dollars per share) | $ / shares</t>
  </si>
  <si>
    <t>Equity-Based Compensation - Summary of Activity Relating to RSU's (Details) - Restricted stock units</t>
  </si>
  <si>
    <t>RSU's granted (in shares) | shares</t>
  </si>
  <si>
    <t>RSUs vested (in shares) | shares</t>
  </si>
  <si>
    <t>RSUs forfeited/cancelled (in shares) | shares</t>
  </si>
  <si>
    <t>RSUs granted (in dollars per share) | $ / shares</t>
  </si>
  <si>
    <t>RSUs vested (in dollars per share) | $ / shares</t>
  </si>
  <si>
    <t>RSUs forfeited/cancelled (in dollars per share) | $ / shares</t>
  </si>
  <si>
    <t>Stockholders' Deficit (Details)</t>
  </si>
  <si>
    <t>Dec. 31, 2018vote$ / sharesshares</t>
  </si>
  <si>
    <t>Dec. 31, 2017$ / sharesshares</t>
  </si>
  <si>
    <t>Oct. 31, 2014$ / sharesshares</t>
  </si>
  <si>
    <t>Stockholders' Equity</t>
  </si>
  <si>
    <t>Preferred stock, shares authorized</t>
  </si>
  <si>
    <t>Preferred stock, par value (in dollars per share) | $ / shares</t>
  </si>
  <si>
    <t>Preferred stock, shares issued</t>
  </si>
  <si>
    <t>Preferred stock, shares outstanding</t>
  </si>
  <si>
    <t>Common stock, par value (in dollars per share) | $ / shares</t>
  </si>
  <si>
    <t>Number of votes each holder is entitled | vote</t>
  </si>
  <si>
    <t>Conversion ratio</t>
  </si>
  <si>
    <t>Conversion ratio upon transfer</t>
  </si>
  <si>
    <t>Number of shares converted into Class A shares</t>
  </si>
  <si>
    <t>Class B common stock | Minimum</t>
  </si>
  <si>
    <t>Percentage of outstanding shares of class B common stock that shall convert automatically in event of affirmative vote or written consent of holders for automatic conversion</t>
  </si>
  <si>
    <t>66.67%</t>
  </si>
  <si>
    <t>Class B common stock | Maximum</t>
  </si>
  <si>
    <t>Aggregate number of shares outstanding Class A common stock and Class B common stock that will automatically convert (less than)</t>
  </si>
  <si>
    <t>10.00%</t>
  </si>
  <si>
    <t>Segment and Geographic Information (Details) - USD ($) $ in Thousands</t>
  </si>
  <si>
    <t>1 Months Ended</t>
  </si>
  <si>
    <t>Segment Reporting Information [Line Items]</t>
  </si>
  <si>
    <t>Total net revenue</t>
  </si>
  <si>
    <t>Adjusted EBITDA</t>
  </si>
  <si>
    <t>Less: reconciling items</t>
  </si>
  <si>
    <t>Equity based compensation and related taxes</t>
  </si>
  <si>
    <t>Interest expense (income), net</t>
  </si>
  <si>
    <t>Other expense (income), net</t>
  </si>
  <si>
    <t>Other</t>
  </si>
  <si>
    <t>Total reconciling items</t>
  </si>
  <si>
    <t>Warehouse vacated</t>
  </si>
  <si>
    <t>U.S.</t>
  </si>
  <si>
    <t>International</t>
  </si>
  <si>
    <t>Direct Retail</t>
  </si>
  <si>
    <t>Direct Retail | U.S.</t>
  </si>
  <si>
    <t>Direct Retail | International</t>
  </si>
  <si>
    <t>Other | U.S.</t>
  </si>
  <si>
    <t>Other | International</t>
  </si>
  <si>
    <t>Segment and Geographic Information - Long Lived Assets by Segment (Details) - USD ($) $ in Thousands</t>
  </si>
  <si>
    <t>Geographic analysis, revenue and long-lived assets</t>
  </si>
  <si>
    <t>Geographic long-lived assets</t>
  </si>
  <si>
    <t>Income Taxes (Details) - USD ($) $ in Thousands</t>
  </si>
  <si>
    <t>Current income tax expense (benefit)</t>
  </si>
  <si>
    <t>Current federal tax expense (benefit)</t>
  </si>
  <si>
    <t>Current state income tax expense (benefit)</t>
  </si>
  <si>
    <t>Current foreign income tax expense (benefit)</t>
  </si>
  <si>
    <t>Deferred income tax expense (benefit)</t>
  </si>
  <si>
    <t>Deferred federal income tax expense (benefit)</t>
  </si>
  <si>
    <t>Deferred state income tax expense (benefit)</t>
  </si>
  <si>
    <t>Deferred foreign income tax expense (benefit)</t>
  </si>
  <si>
    <t>Income tax expense (benefit)</t>
  </si>
  <si>
    <t>Federal income tax expense (benefit), Total</t>
  </si>
  <si>
    <t>State income tax expense (benefit), Total</t>
  </si>
  <si>
    <t>Foreign income tax expense (benefit), Total</t>
  </si>
  <si>
    <t>Net income tax expense</t>
  </si>
  <si>
    <t>Reconciliation of the U.S. federal corporate rate to to income before tax expense (benefit), and actual tax</t>
  </si>
  <si>
    <t>Tax expense (benefit) at federal statutory rate</t>
  </si>
  <si>
    <t>Decrease in income taxes resulting from:</t>
  </si>
  <si>
    <t>State income tax expense, net of federal benefit</t>
  </si>
  <si>
    <t>Foreign tax rate differential</t>
  </si>
  <si>
    <t>Non-deductible equity based compensation expense</t>
  </si>
  <si>
    <t>Windfall benefits from equity based compensation</t>
  </si>
  <si>
    <t>Change in valuation allowance</t>
  </si>
  <si>
    <t>Change in tax rate</t>
  </si>
  <si>
    <t>Limitation on officer's compensation</t>
  </si>
  <si>
    <t>Debt integration termination</t>
  </si>
  <si>
    <t>Income (loss) from continuing operations:</t>
  </si>
  <si>
    <t>Effective tax rate (almost), percent</t>
  </si>
  <si>
    <t>0.00%</t>
  </si>
  <si>
    <t>Foreign</t>
  </si>
  <si>
    <t>Deferred tax assets:</t>
  </si>
  <si>
    <t>Operating loss carry-forwards</t>
  </si>
  <si>
    <t>Equity based compensation expense</t>
  </si>
  <si>
    <t>Intangibles</t>
  </si>
  <si>
    <t>Accrued payroll</t>
  </si>
  <si>
    <t>Accrued expenses and reserves</t>
  </si>
  <si>
    <t>Charitable contributions</t>
  </si>
  <si>
    <t>Gross deferred tax assets</t>
  </si>
  <si>
    <t>Less: Valuation allowance</t>
  </si>
  <si>
    <t>Net deferred tax assets</t>
  </si>
  <si>
    <t>Deferred tax liabilities:</t>
  </si>
  <si>
    <t>Prepaid expenses</t>
  </si>
  <si>
    <t>Capitalized technology</t>
  </si>
  <si>
    <t>Property and equipment</t>
  </si>
  <si>
    <t>Convertible debt</t>
  </si>
  <si>
    <t>Total deferred tax liabilities</t>
  </si>
  <si>
    <t>Deferred tax assets</t>
  </si>
  <si>
    <t>Valuation allowance</t>
  </si>
  <si>
    <t>Federal net operating loss carryforwards</t>
  </si>
  <si>
    <t>State net operating loss carryforwards</t>
  </si>
  <si>
    <t>Foreign operating loss carryforwards</t>
  </si>
  <si>
    <t>Operating loss carryforwards, subject to expiration</t>
  </si>
  <si>
    <t>Undistributed earnings of the entity's foreign subsidiaries</t>
  </si>
  <si>
    <t>Credit Agreement (Details) - USD ($)</t>
  </si>
  <si>
    <t>Apr. 12, 2018</t>
  </si>
  <si>
    <t>Feb. 22, 2017</t>
  </si>
  <si>
    <t>Credit agreement</t>
  </si>
  <si>
    <t>Borrowing under credit agreement</t>
  </si>
  <si>
    <t>Credit Card Program</t>
  </si>
  <si>
    <t>Maximum borrowing capacity</t>
  </si>
  <si>
    <t>Revolving Credit Facility</t>
  </si>
  <si>
    <t>Right to increase</t>
  </si>
  <si>
    <t>Revolving Credit Facility | Eurodollar</t>
  </si>
  <si>
    <t>Basis spread</t>
  </si>
  <si>
    <t>1.00%</t>
  </si>
  <si>
    <t>Applicable margin</t>
  </si>
  <si>
    <t>Revolving Credit Facility | Base Rate</t>
  </si>
  <si>
    <t>Revolving Credit Facility | Federal Funds Effective Swap Rate</t>
  </si>
  <si>
    <t>0.50%</t>
  </si>
  <si>
    <t>Revolving Credit Facility | Letter of Credit Sublimit</t>
  </si>
  <si>
    <t>Revolving Credit Facility | Revolver Swing Line Supplement</t>
  </si>
  <si>
    <t>Convertible Debt (Details)</t>
  </si>
  <si>
    <t>Nov. 19, 2018USD ($)day$ / shares</t>
  </si>
  <si>
    <t>Sep. 15, 2017USD ($)day$ / shares</t>
  </si>
  <si>
    <t>Sep. 11, 2017institution$ / shares</t>
  </si>
  <si>
    <t>Nov. 30, 2018USD ($)</t>
  </si>
  <si>
    <t>Debt Instrument [Line Items]</t>
  </si>
  <si>
    <t>Number of Initial Purchasers | institution</t>
  </si>
  <si>
    <t>Capped call transactions paid from net proceeds</t>
  </si>
  <si>
    <t>Convertible Debt | 3.75% Senior Note Due 2022</t>
  </si>
  <si>
    <t>Debt, aggregate principal amount</t>
  </si>
  <si>
    <t>Interest rate, stated percentage</t>
  </si>
  <si>
    <t>0.375%</t>
  </si>
  <si>
    <t>Equity component of Notes</t>
  </si>
  <si>
    <t>Interest expense</t>
  </si>
  <si>
    <t>Fair value of Notes</t>
  </si>
  <si>
    <t>Conversion price (in dollars per share) | $ / shares</t>
  </si>
  <si>
    <t>Trading days (weather or not consecutively) | day</t>
  </si>
  <si>
    <t>Trading days (consecutive) | day</t>
  </si>
  <si>
    <t>Percentage of conversion stock price</t>
  </si>
  <si>
    <t>130.00%</t>
  </si>
  <si>
    <t>During number of business day period</t>
  </si>
  <si>
    <t>5 days</t>
  </si>
  <si>
    <t>Consecutive trading day period (after any)</t>
  </si>
  <si>
    <t>10 days</t>
  </si>
  <si>
    <t>Principal amount of Notes</t>
  </si>
  <si>
    <t>Measurement period percentage (less than)</t>
  </si>
  <si>
    <t>98.00%</t>
  </si>
  <si>
    <t>Minimum number of trading days immediately preceding the date on which notice or redemption provided | day</t>
  </si>
  <si>
    <t>Trading days immediately preceding date on which notice of redemption provided | day</t>
  </si>
  <si>
    <t>Redemption price, percentage of principal amount to be redeemed</t>
  </si>
  <si>
    <t>100.00%</t>
  </si>
  <si>
    <t>Default percentage of aggregate principal amount, of notes outstanding (not less than)</t>
  </si>
  <si>
    <t>25.00%</t>
  </si>
  <si>
    <t>Convertible Debt | 3.75% Senior Note Due 2022 | Class A common stock</t>
  </si>
  <si>
    <t>Cap price per share (in usd per share) | $ / shares</t>
  </si>
  <si>
    <t>Premium over last reported sale price, percentage</t>
  </si>
  <si>
    <t>Convertible Debt | 3.75% Senior Note Due 2022 | Over-Allotment Option</t>
  </si>
  <si>
    <t>Over-allotment option included in issuance of notes</t>
  </si>
  <si>
    <t>Effective interest rate, percentage</t>
  </si>
  <si>
    <t>6.00%</t>
  </si>
  <si>
    <t>Convertible Debt | 1.125% 2018 Senior Note Due 2024</t>
  </si>
  <si>
    <t>1.125%</t>
  </si>
  <si>
    <t>8.10%</t>
  </si>
  <si>
    <t>Convertible Debt | 1.125% 2018 Senior Note Due 2024 | Class A common stock</t>
  </si>
  <si>
    <t>150.00%</t>
  </si>
  <si>
    <t>Net Loss per Share (Details) $ / shares in Units, shares in Thousands, $ in Thousands</t>
  </si>
  <si>
    <t>Nov. 19, 2018$ / sharesshares</t>
  </si>
  <si>
    <t>Sep. 15, 2017USD ($)$ / sharesshares</t>
  </si>
  <si>
    <t>Sep. 11, 2017$ / sharesshares</t>
  </si>
  <si>
    <t>Dec. 31, 2018USD ($)$ / sharesshares</t>
  </si>
  <si>
    <t>Dec. 31, 2017USD ($)$ / sharesshares</t>
  </si>
  <si>
    <t>Dec. 31, 2016USD ($)$ / sharesshares</t>
  </si>
  <si>
    <t>Anti-dilutive securities</t>
  </si>
  <si>
    <t>Capped call transactions paid from net proceeds | $</t>
  </si>
  <si>
    <t>Allocation of undistributed earnings between stock classes, conversion ratio</t>
  </si>
  <si>
    <t>Numerator:</t>
  </si>
  <si>
    <t>Net loss | $</t>
  </si>
  <si>
    <t>Denominator:</t>
  </si>
  <si>
    <t>Weighted average units used for basic and diluted net loss per unit computation (in units) | shares</t>
  </si>
  <si>
    <t>Net loss per common unit attributable to common unit holders:</t>
  </si>
  <si>
    <t>Basic and Diluted (in dollars per unit) | $ / shares</t>
  </si>
  <si>
    <t>3.75% Senior Note Due 2022 | Convertible Debt</t>
  </si>
  <si>
    <t>3.75% Senior Note Due 2022 | Convertible Debt | Class A common stock</t>
  </si>
  <si>
    <t>Conversion of stock, shares Issued (in shares) | shares</t>
  </si>
  <si>
    <t>Capped Call Transaction, shares issued (in shares) | shares</t>
  </si>
  <si>
    <t>1.125% 2018 Senior Note Due 2024 | Convertible Debt</t>
  </si>
  <si>
    <t>1.125% 2018 Senior Note Due 2024 | Convertible Debt | Class A common stock</t>
  </si>
  <si>
    <t>Common Stock Options, Restricted Stock Options And Restricted Stock Units</t>
  </si>
  <si>
    <t>Common stock outstanding that have been excluded from the computation of diluted net loss per share | shares</t>
  </si>
  <si>
    <t>Subsequent Event (Details) - Revolving Credit Facility - USD ($)</t>
  </si>
  <si>
    <t>Feb. 19, 2019</t>
  </si>
  <si>
    <t>Feb. 21, 2019</t>
  </si>
  <si>
    <t>Subsequent Event [Line Items]</t>
  </si>
  <si>
    <t>Federal Funds Effective Swap Rate</t>
  </si>
  <si>
    <t>Eurodollar</t>
  </si>
  <si>
    <t>Base Rate</t>
  </si>
  <si>
    <t>Letter of Credit Sublimit</t>
  </si>
  <si>
    <t>Revolver Swing Line Supplement</t>
  </si>
  <si>
    <t>Optional borrowing capacity</t>
  </si>
  <si>
    <t>Right to increase the Revolver</t>
  </si>
  <si>
    <t>Borrower Obligations, capital stock of first-tier foreign subsidiaries, percent</t>
  </si>
  <si>
    <t>65.00%</t>
  </si>
  <si>
    <t>Subsequent Event | Federal Funds Effective Swap Rate</t>
  </si>
  <si>
    <t>Subsequent Event | Eurodollar</t>
  </si>
  <si>
    <t>Subsequent Event | Base Rate</t>
  </si>
  <si>
    <t>Subsequent Event | Letter of Credit Sublimit</t>
  </si>
  <si>
    <t>Subsequent Event | Revolver Swing Line Supplement</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Level &quot;#,##0_);_(&quot;Level &quot;(#,##0)" numFmtId="169"/>
    <numFmt formatCode="#,##0.0000_);(#,##0.0000)" numFmtId="170"/>
    <numFmt formatCode="#,##0.00000_);(#,##0.00000)" numFmtId="171"/>
    <numFmt formatCode="#,##0.000000_);(#,##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16707</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B13" s="3" t="s">
        <v>13</v>
      </c>
    </row>
    <row r="14" spans="1:4">
      <c r="A14" s="3" t="s">
        <v>24</v>
      </c>
      <c r="B14" s="3" t="s">
        <v>13</v>
      </c>
    </row>
    <row r="15" spans="1:4">
      <c r="A15" s="3" t="s">
        <v>25</v>
      </c>
      <c r="B15" s="3" t="s">
        <v>13</v>
      </c>
    </row>
    <row r="16" spans="1:4">
      <c r="A16" s="3" t="s">
        <v>26</v>
      </c>
      <c r="D16" s="5" t="n">
        <v>6.7</v>
      </c>
    </row>
    <row r="17" spans="1:4">
      <c r="A17" s="3" t="s">
        <v>27</v>
      </c>
      <c r="B17" s="4" t="n">
        <v>2018</v>
      </c>
    </row>
    <row r="18" spans="1:4">
      <c r="A18" s="3" t="s">
        <v>28</v>
      </c>
      <c r="B18" s="3" t="s">
        <v>29</v>
      </c>
    </row>
    <row r="19" spans="1:4">
      <c r="A19" s="3" t="s">
        <v>30</v>
      </c>
    </row>
    <row r="20" spans="1:4">
      <c r="A20" s="3" t="s">
        <v>31</v>
      </c>
      <c r="C20" s="4" t="n">
        <v>63032847</v>
      </c>
    </row>
    <row r="21" spans="1:4">
      <c r="A21" s="3" t="s">
        <v>32</v>
      </c>
    </row>
    <row r="22" spans="1:4">
      <c r="A22" s="3" t="s">
        <v>31</v>
      </c>
      <c r="C22" s="4" t="n">
        <v>280707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6" t="s">
        <v>35</v>
      </c>
    </row>
    <row r="3" spans="1:3">
      <c r="A3" s="3" t="s">
        <v>36</v>
      </c>
      <c r="B3" s="7" t="n">
        <v>849461</v>
      </c>
      <c r="C3" s="7" t="n">
        <v>558960</v>
      </c>
    </row>
    <row r="4" spans="1:3">
      <c r="A4" s="3" t="s">
        <v>37</v>
      </c>
      <c r="B4" s="4" t="n">
        <v>114278</v>
      </c>
      <c r="C4" s="4" t="n">
        <v>61032</v>
      </c>
    </row>
    <row r="5" spans="1:3">
      <c r="A5" s="3" t="s">
        <v>38</v>
      </c>
      <c r="B5" s="4" t="n">
        <v>50603</v>
      </c>
      <c r="C5" s="4" t="n">
        <v>37948</v>
      </c>
    </row>
    <row r="6" spans="1:3">
      <c r="A6" s="3" t="s">
        <v>39</v>
      </c>
      <c r="B6" s="4" t="n">
        <v>46164</v>
      </c>
      <c r="C6" s="4" t="n">
        <v>28042</v>
      </c>
    </row>
    <row r="7" spans="1:3">
      <c r="A7" s="3" t="s">
        <v>40</v>
      </c>
      <c r="B7" s="4" t="n">
        <v>195430</v>
      </c>
      <c r="C7" s="4" t="n">
        <v>130838</v>
      </c>
    </row>
    <row r="8" spans="1:3">
      <c r="A8" s="3" t="s">
        <v>41</v>
      </c>
      <c r="B8" s="4" t="n">
        <v>1255936</v>
      </c>
      <c r="C8" s="4" t="n">
        <v>816820</v>
      </c>
    </row>
    <row r="9" spans="1:3">
      <c r="A9" s="3" t="s">
        <v>42</v>
      </c>
      <c r="B9" s="4" t="n">
        <v>606977</v>
      </c>
      <c r="C9" s="4" t="n">
        <v>361141</v>
      </c>
    </row>
    <row r="10" spans="1:3">
      <c r="A10" s="3" t="s">
        <v>43</v>
      </c>
      <c r="B10" s="4" t="n">
        <v>2585</v>
      </c>
      <c r="C10" s="4" t="n">
        <v>3105</v>
      </c>
    </row>
    <row r="11" spans="1:3">
      <c r="A11" s="3" t="s">
        <v>44</v>
      </c>
      <c r="B11" s="4" t="n">
        <v>6526</v>
      </c>
      <c r="C11" s="4" t="n">
        <v>21561</v>
      </c>
    </row>
    <row r="12" spans="1:3">
      <c r="A12" s="3" t="s">
        <v>45</v>
      </c>
      <c r="B12" s="4" t="n">
        <v>18826</v>
      </c>
      <c r="C12" s="4" t="n">
        <v>10776</v>
      </c>
    </row>
    <row r="13" spans="1:3">
      <c r="A13" s="3" t="s">
        <v>46</v>
      </c>
      <c r="B13" s="4" t="n">
        <v>1890850</v>
      </c>
      <c r="C13" s="4" t="n">
        <v>1213403</v>
      </c>
    </row>
    <row r="14" spans="1:3">
      <c r="A14" s="6" t="s">
        <v>47</v>
      </c>
    </row>
    <row r="15" spans="1:3">
      <c r="A15" s="3" t="s">
        <v>48</v>
      </c>
      <c r="B15" s="4" t="n">
        <v>650174</v>
      </c>
      <c r="C15" s="4" t="n">
        <v>440366</v>
      </c>
    </row>
    <row r="16" spans="1:3">
      <c r="A16" s="3" t="s">
        <v>49</v>
      </c>
      <c r="B16" s="4" t="n">
        <v>212997</v>
      </c>
      <c r="C16" s="4" t="n">
        <v>120247</v>
      </c>
    </row>
    <row r="17" spans="1:3">
      <c r="A17" s="3" t="s">
        <v>50</v>
      </c>
      <c r="B17" s="4" t="n">
        <v>148057</v>
      </c>
      <c r="C17" s="4" t="n">
        <v>94116</v>
      </c>
    </row>
    <row r="18" spans="1:3">
      <c r="A18" s="3" t="s">
        <v>51</v>
      </c>
      <c r="B18" s="4" t="n">
        <v>127995</v>
      </c>
      <c r="C18" s="4" t="n">
        <v>85026</v>
      </c>
    </row>
    <row r="19" spans="1:3">
      <c r="A19" s="3" t="s">
        <v>52</v>
      </c>
      <c r="B19" s="4" t="n">
        <v>1139223</v>
      </c>
      <c r="C19" s="4" t="n">
        <v>739755</v>
      </c>
    </row>
    <row r="20" spans="1:3">
      <c r="A20" s="3" t="s">
        <v>53</v>
      </c>
      <c r="B20" s="4" t="n">
        <v>183056</v>
      </c>
      <c r="C20" s="4" t="n">
        <v>82580</v>
      </c>
    </row>
    <row r="21" spans="1:3">
      <c r="A21" s="3" t="s">
        <v>54</v>
      </c>
      <c r="B21" s="4" t="n">
        <v>738904</v>
      </c>
      <c r="C21" s="4" t="n">
        <v>332905</v>
      </c>
    </row>
    <row r="22" spans="1:3">
      <c r="A22" s="3" t="s">
        <v>55</v>
      </c>
      <c r="B22" s="4" t="n">
        <v>160388</v>
      </c>
      <c r="C22" s="4" t="n">
        <v>106492</v>
      </c>
    </row>
    <row r="23" spans="1:3">
      <c r="A23" s="3" t="s">
        <v>56</v>
      </c>
      <c r="B23" s="4" t="n">
        <v>2221571</v>
      </c>
      <c r="C23" s="4" t="n">
        <v>1261732</v>
      </c>
    </row>
    <row r="24" spans="1:3">
      <c r="A24" s="3" t="s">
        <v>57</v>
      </c>
      <c r="B24" s="3" t="s">
        <v>58</v>
      </c>
      <c r="C24" s="3" t="s">
        <v>58</v>
      </c>
    </row>
    <row r="25" spans="1:3">
      <c r="A25" s="3" t="s">
        <v>59</v>
      </c>
      <c r="B25" s="4" t="n">
        <v>0</v>
      </c>
      <c r="C25" s="4" t="n">
        <v>0</v>
      </c>
    </row>
    <row r="26" spans="1:3">
      <c r="A26" s="6" t="s">
        <v>60</v>
      </c>
    </row>
    <row r="27" spans="1:3">
      <c r="A27" s="3" t="s">
        <v>61</v>
      </c>
      <c r="B27" s="4" t="n">
        <v>753657</v>
      </c>
      <c r="C27" s="4" t="n">
        <v>537212</v>
      </c>
    </row>
    <row r="28" spans="1:3">
      <c r="A28" s="3" t="s">
        <v>62</v>
      </c>
      <c r="B28" s="4" t="n">
        <v>-1082689</v>
      </c>
      <c r="C28" s="4" t="n">
        <v>-583266</v>
      </c>
    </row>
    <row r="29" spans="1:3">
      <c r="A29" s="3" t="s">
        <v>63</v>
      </c>
      <c r="B29" s="4" t="n">
        <v>-1780</v>
      </c>
      <c r="C29" s="4" t="n">
        <v>-2363</v>
      </c>
    </row>
    <row r="30" spans="1:3">
      <c r="A30" s="3" t="s">
        <v>64</v>
      </c>
      <c r="B30" s="4" t="n">
        <v>-330721</v>
      </c>
      <c r="C30" s="4" t="n">
        <v>-48329</v>
      </c>
    </row>
    <row r="31" spans="1:3">
      <c r="A31" s="3" t="s">
        <v>65</v>
      </c>
      <c r="B31" s="4" t="n">
        <v>1890850</v>
      </c>
      <c r="C31" s="4" t="n">
        <v>1213403</v>
      </c>
    </row>
    <row r="32" spans="1:3">
      <c r="A32" s="3" t="s">
        <v>30</v>
      </c>
    </row>
    <row r="33" spans="1:3">
      <c r="A33" s="6" t="s">
        <v>60</v>
      </c>
    </row>
    <row r="34" spans="1:3">
      <c r="A34" s="3" t="s">
        <v>66</v>
      </c>
      <c r="B34" s="4" t="n">
        <v>63</v>
      </c>
      <c r="C34" s="4" t="n">
        <v>57</v>
      </c>
    </row>
    <row r="35" spans="1:3">
      <c r="A35" s="3" t="s">
        <v>32</v>
      </c>
    </row>
    <row r="36" spans="1:3">
      <c r="A36" s="6" t="s">
        <v>60</v>
      </c>
    </row>
    <row r="37" spans="1:3">
      <c r="A37" s="3" t="s">
        <v>66</v>
      </c>
      <c r="B37" s="7" t="n">
        <v>28</v>
      </c>
      <c r="C37" s="7" t="n">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6" t="s">
        <v>203</v>
      </c>
    </row>
    <row r="4" spans="1:2">
      <c r="A4" s="3" t="s">
        <v>205</v>
      </c>
      <c r="B4" s="3"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6" t="s">
        <v>170</v>
      </c>
    </row>
    <row r="4" spans="1:2">
      <c r="A4" s="3" t="s">
        <v>213</v>
      </c>
      <c r="B4" s="3" t="s">
        <v>214</v>
      </c>
    </row>
    <row r="5" spans="1:2">
      <c r="A5" s="3" t="s">
        <v>215</v>
      </c>
      <c r="B5" s="3" t="s">
        <v>216</v>
      </c>
    </row>
    <row r="6" spans="1:2">
      <c r="A6" s="3" t="s">
        <v>217</v>
      </c>
      <c r="B6" s="3" t="s">
        <v>218</v>
      </c>
    </row>
    <row r="7" spans="1:2">
      <c r="A7" s="3" t="s">
        <v>219</v>
      </c>
      <c r="B7" s="3" t="s">
        <v>220</v>
      </c>
    </row>
    <row r="8" spans="1:2">
      <c r="A8" s="3" t="s">
        <v>221</v>
      </c>
      <c r="B8" s="3" t="s">
        <v>222</v>
      </c>
    </row>
    <row r="9" spans="1:2">
      <c r="A9" s="3" t="s">
        <v>223</v>
      </c>
      <c r="B9" s="3" t="s">
        <v>224</v>
      </c>
    </row>
    <row r="10" spans="1:2">
      <c r="A10" s="3" t="s">
        <v>225</v>
      </c>
      <c r="B10" s="3" t="s">
        <v>226</v>
      </c>
    </row>
    <row r="11" spans="1:2">
      <c r="A11" s="3" t="s">
        <v>227</v>
      </c>
      <c r="B11" s="3" t="s">
        <v>228</v>
      </c>
    </row>
    <row r="12" spans="1:2">
      <c r="A12" s="3" t="s">
        <v>229</v>
      </c>
      <c r="B12" s="3" t="s">
        <v>230</v>
      </c>
    </row>
    <row r="13" spans="1:2">
      <c r="A13" s="3" t="s">
        <v>39</v>
      </c>
      <c r="B13" s="3" t="s">
        <v>231</v>
      </c>
    </row>
    <row r="14" spans="1:2">
      <c r="A14" s="3" t="s">
        <v>232</v>
      </c>
      <c r="B14" s="3" t="s">
        <v>233</v>
      </c>
    </row>
    <row r="15" spans="1:2">
      <c r="A15" s="3" t="s">
        <v>234</v>
      </c>
      <c r="B15" s="3" t="s">
        <v>235</v>
      </c>
    </row>
    <row r="16" spans="1:2">
      <c r="A16" s="3" t="s">
        <v>236</v>
      </c>
      <c r="B16" s="3" t="s">
        <v>237</v>
      </c>
    </row>
    <row r="17" spans="1:2">
      <c r="A17" s="3" t="s">
        <v>238</v>
      </c>
      <c r="B17" s="3" t="s">
        <v>239</v>
      </c>
    </row>
    <row r="18" spans="1:2">
      <c r="A18" s="3" t="s">
        <v>240</v>
      </c>
      <c r="B18" s="3" t="s">
        <v>241</v>
      </c>
    </row>
    <row r="19" spans="1:2">
      <c r="A19" s="3" t="s">
        <v>242</v>
      </c>
      <c r="B19" s="3" t="s">
        <v>243</v>
      </c>
    </row>
    <row r="20" spans="1:2">
      <c r="A20" s="3" t="s">
        <v>244</v>
      </c>
      <c r="B20" s="3" t="s">
        <v>245</v>
      </c>
    </row>
    <row r="21" spans="1:2">
      <c r="A21" s="3" t="s">
        <v>246</v>
      </c>
      <c r="B21" s="3" t="s">
        <v>247</v>
      </c>
    </row>
    <row r="22" spans="1:2">
      <c r="A22" s="3" t="s">
        <v>248</v>
      </c>
      <c r="B22" s="3" t="s">
        <v>249</v>
      </c>
    </row>
    <row r="23" spans="1:2">
      <c r="A23" s="3" t="s">
        <v>250</v>
      </c>
      <c r="B23" s="3" t="s">
        <v>251</v>
      </c>
    </row>
    <row r="24" spans="1:2">
      <c r="A24" s="3" t="s">
        <v>252</v>
      </c>
      <c r="B24" s="3" t="s">
        <v>253</v>
      </c>
    </row>
    <row r="25" spans="1:2">
      <c r="A25" s="3" t="s">
        <v>190</v>
      </c>
      <c r="B25" s="3" t="s">
        <v>254</v>
      </c>
    </row>
    <row r="26" spans="1:2">
      <c r="A26" s="3" t="s">
        <v>199</v>
      </c>
      <c r="B26" s="3" t="s">
        <v>255</v>
      </c>
    </row>
    <row r="27" spans="1:2">
      <c r="A27" s="3" t="s">
        <v>256</v>
      </c>
      <c r="B27" s="3" t="s">
        <v>257</v>
      </c>
    </row>
    <row r="28" spans="1:2">
      <c r="A28" s="3" t="s">
        <v>258</v>
      </c>
      <c r="B28" s="3" t="s">
        <v>259</v>
      </c>
    </row>
    <row r="29" spans="1:2">
      <c r="A29" s="3" t="s">
        <v>260</v>
      </c>
      <c r="B29" s="3"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6" t="s">
        <v>170</v>
      </c>
    </row>
    <row r="4" spans="1:2">
      <c r="A4" s="3" t="s">
        <v>263</v>
      </c>
      <c r="B4" s="3" t="s">
        <v>264</v>
      </c>
    </row>
    <row r="5" spans="1:2">
      <c r="A5" s="3" t="s">
        <v>265</v>
      </c>
      <c r="B5" s="3" t="s">
        <v>266</v>
      </c>
    </row>
    <row r="6" spans="1:2">
      <c r="A6" s="3" t="s">
        <v>267</v>
      </c>
      <c r="B6" s="3"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6" t="s">
        <v>173</v>
      </c>
    </row>
    <row r="4" spans="1:2">
      <c r="A4" s="3" t="s">
        <v>270</v>
      </c>
      <c r="B4" s="3" t="s">
        <v>271</v>
      </c>
    </row>
    <row r="5" spans="1:2">
      <c r="A5" s="3" t="s">
        <v>272</v>
      </c>
      <c r="B5" s="3"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6" t="s">
        <v>176</v>
      </c>
    </row>
    <row r="4" spans="1:2">
      <c r="A4" s="3" t="s">
        <v>275</v>
      </c>
      <c r="B4" s="3" t="s">
        <v>276</v>
      </c>
    </row>
    <row r="5" spans="1:2">
      <c r="A5" s="3" t="s">
        <v>277</v>
      </c>
      <c r="B5" s="3"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6" t="s">
        <v>179</v>
      </c>
    </row>
    <row r="4" spans="1:2">
      <c r="A4" s="3" t="s">
        <v>280</v>
      </c>
      <c r="B4" s="3"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6" t="s">
        <v>182</v>
      </c>
    </row>
    <row r="4" spans="1:2">
      <c r="A4" s="3" t="s">
        <v>283</v>
      </c>
      <c r="B4" s="3" t="s">
        <v>284</v>
      </c>
    </row>
    <row r="5" spans="1:2">
      <c r="A5" s="3" t="s">
        <v>285</v>
      </c>
      <c r="B5" s="3" t="s">
        <v>286</v>
      </c>
    </row>
    <row r="6" spans="1:2">
      <c r="A6" s="3" t="s">
        <v>287</v>
      </c>
      <c r="B6" s="3"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v>
      </c>
      <c r="B1" s="2" t="s">
        <v>2</v>
      </c>
      <c r="C1" s="2" t="s">
        <v>34</v>
      </c>
    </row>
    <row r="2" spans="1:3">
      <c r="A2" s="3" t="s">
        <v>68</v>
      </c>
      <c r="B2" s="7" t="n">
        <v>9312</v>
      </c>
      <c r="C2" s="7" t="n">
        <v>7000</v>
      </c>
    </row>
    <row r="3" spans="1:3">
      <c r="A3" s="3" t="s">
        <v>69</v>
      </c>
      <c r="B3" s="8" t="n">
        <v>0.001</v>
      </c>
      <c r="C3" s="8" t="n">
        <v>0.001</v>
      </c>
    </row>
    <row r="4" spans="1:3">
      <c r="A4" s="3" t="s">
        <v>70</v>
      </c>
      <c r="B4" s="4" t="n">
        <v>10000000</v>
      </c>
      <c r="C4" s="4" t="n">
        <v>10000000</v>
      </c>
    </row>
    <row r="5" spans="1:3">
      <c r="A5" s="3" t="s">
        <v>71</v>
      </c>
      <c r="B5" s="4" t="n">
        <v>0</v>
      </c>
      <c r="C5" s="4" t="n">
        <v>0</v>
      </c>
    </row>
    <row r="6" spans="1:3">
      <c r="A6" s="3" t="s">
        <v>30</v>
      </c>
    </row>
    <row r="7" spans="1:3">
      <c r="A7" s="3" t="s">
        <v>72</v>
      </c>
      <c r="B7" s="8" t="n">
        <v>0.001</v>
      </c>
      <c r="C7" s="8" t="n">
        <v>0.001</v>
      </c>
    </row>
    <row r="8" spans="1:3">
      <c r="A8" s="3" t="s">
        <v>73</v>
      </c>
      <c r="B8" s="4" t="n">
        <v>500000000</v>
      </c>
      <c r="C8" s="4" t="n">
        <v>500000000</v>
      </c>
    </row>
    <row r="9" spans="1:3">
      <c r="A9" s="3" t="s">
        <v>74</v>
      </c>
      <c r="B9" s="4" t="n">
        <v>62329701</v>
      </c>
      <c r="C9" s="4" t="n">
        <v>57398983</v>
      </c>
    </row>
    <row r="10" spans="1:3">
      <c r="A10" s="3" t="s">
        <v>75</v>
      </c>
      <c r="B10" s="4" t="n">
        <v>62329701</v>
      </c>
      <c r="C10" s="4" t="n">
        <v>57398983</v>
      </c>
    </row>
    <row r="11" spans="1:3">
      <c r="A11" s="3" t="s">
        <v>32</v>
      </c>
    </row>
    <row r="12" spans="1:3">
      <c r="A12" s="3" t="s">
        <v>72</v>
      </c>
      <c r="B12" s="8" t="n">
        <v>0.001</v>
      </c>
      <c r="C12" s="8" t="n">
        <v>0.001</v>
      </c>
    </row>
    <row r="13" spans="1:3">
      <c r="A13" s="3" t="s">
        <v>73</v>
      </c>
      <c r="B13" s="4" t="n">
        <v>164000000</v>
      </c>
      <c r="C13" s="4" t="n">
        <v>164000000</v>
      </c>
    </row>
    <row r="14" spans="1:3">
      <c r="A14" s="3" t="s">
        <v>74</v>
      </c>
      <c r="B14" s="4" t="n">
        <v>28417882</v>
      </c>
      <c r="C14" s="4" t="n">
        <v>30809627</v>
      </c>
    </row>
    <row r="15" spans="1:3">
      <c r="A15" s="3" t="s">
        <v>75</v>
      </c>
      <c r="B15" s="4" t="n">
        <v>28417882</v>
      </c>
      <c r="C15" s="4" t="n">
        <v>30809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6" t="s">
        <v>185</v>
      </c>
    </row>
    <row r="4" spans="1:2">
      <c r="A4" s="3" t="s">
        <v>290</v>
      </c>
      <c r="B4" s="3"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6" t="s">
        <v>191</v>
      </c>
    </row>
    <row r="4" spans="1:2">
      <c r="A4" s="3" t="s">
        <v>293</v>
      </c>
      <c r="B4" s="3" t="s">
        <v>294</v>
      </c>
    </row>
    <row r="5" spans="1:2">
      <c r="A5" s="3" t="s">
        <v>295</v>
      </c>
      <c r="B5" s="3"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6" t="s">
        <v>197</v>
      </c>
    </row>
    <row r="4" spans="1:2">
      <c r="A4" s="3" t="s">
        <v>298</v>
      </c>
      <c r="B4" s="3" t="s">
        <v>299</v>
      </c>
    </row>
    <row r="5" spans="1:2">
      <c r="A5" s="3" t="s">
        <v>300</v>
      </c>
      <c r="B5" s="3"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6" t="s">
        <v>200</v>
      </c>
    </row>
    <row r="4" spans="1:2">
      <c r="A4" s="3" t="s">
        <v>303</v>
      </c>
      <c r="B4" s="3" t="s">
        <v>304</v>
      </c>
    </row>
    <row r="5" spans="1:2">
      <c r="A5" s="3" t="s">
        <v>305</v>
      </c>
      <c r="B5" s="3" t="s">
        <v>306</v>
      </c>
    </row>
    <row r="6" spans="1:2">
      <c r="A6" s="3" t="s">
        <v>307</v>
      </c>
      <c r="B6" s="3" t="s">
        <v>308</v>
      </c>
    </row>
    <row r="7" spans="1:2">
      <c r="A7" s="3" t="s">
        <v>309</v>
      </c>
      <c r="B7" s="3"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6" t="s">
        <v>207</v>
      </c>
    </row>
    <row r="4" spans="1:2">
      <c r="A4" s="3" t="s">
        <v>312</v>
      </c>
      <c r="B4" s="3"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314</v>
      </c>
      <c r="B1" s="2" t="s">
        <v>1</v>
      </c>
    </row>
    <row r="2" spans="1:2">
      <c r="B2" s="2" t="s">
        <v>315</v>
      </c>
    </row>
    <row r="3" spans="1:2">
      <c r="A3" s="6" t="s">
        <v>167</v>
      </c>
    </row>
    <row r="4" spans="1:2">
      <c r="A4" s="3" t="s">
        <v>316</v>
      </c>
      <c r="B4" s="4" t="n">
        <v>14</v>
      </c>
    </row>
    <row r="5" spans="1:2">
      <c r="A5" s="3" t="s">
        <v>317</v>
      </c>
      <c r="B5" s="4" t="n">
        <v>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 customWidth="1" max="6" min="6" width="21"/>
  </cols>
  <sheetData>
    <row r="1" spans="1:6">
      <c r="A1" s="1" t="s">
        <v>318</v>
      </c>
      <c r="B1" s="2" t="s">
        <v>1</v>
      </c>
    </row>
    <row r="2" spans="1:6">
      <c r="B2" s="2" t="s">
        <v>319</v>
      </c>
      <c r="C2" s="2" t="s">
        <v>320</v>
      </c>
      <c r="D2" s="2" t="s">
        <v>321</v>
      </c>
      <c r="E2" s="2" t="s">
        <v>322</v>
      </c>
      <c r="F2" s="2" t="s">
        <v>323</v>
      </c>
    </row>
    <row r="3" spans="1:6">
      <c r="A3" s="6" t="s">
        <v>225</v>
      </c>
    </row>
    <row r="4" spans="1:6">
      <c r="A4" s="3" t="s">
        <v>324</v>
      </c>
      <c r="B4" s="7" t="n">
        <v>129500000</v>
      </c>
      <c r="C4" s="7" t="n">
        <v>63400000</v>
      </c>
    </row>
    <row r="5" spans="1:6">
      <c r="A5" s="6" t="s">
        <v>232</v>
      </c>
    </row>
    <row r="6" spans="1:6">
      <c r="A6" s="3" t="s">
        <v>325</v>
      </c>
      <c r="B6" s="4" t="n">
        <v>83700000</v>
      </c>
      <c r="C6" s="4" t="n">
        <v>54500000</v>
      </c>
    </row>
    <row r="7" spans="1:6">
      <c r="A7" s="6" t="s">
        <v>326</v>
      </c>
    </row>
    <row r="8" spans="1:6">
      <c r="A8" s="3" t="s">
        <v>42</v>
      </c>
      <c r="B8" s="4" t="n">
        <v>606977000</v>
      </c>
      <c r="C8" s="4" t="n">
        <v>361141000</v>
      </c>
    </row>
    <row r="9" spans="1:6">
      <c r="A9" s="6" t="s">
        <v>238</v>
      </c>
    </row>
    <row r="10" spans="1:6">
      <c r="A10" s="3" t="s">
        <v>327</v>
      </c>
      <c r="B10" s="7" t="n">
        <v>0</v>
      </c>
      <c r="C10" s="4" t="n">
        <v>0</v>
      </c>
      <c r="D10" s="7" t="n">
        <v>0</v>
      </c>
    </row>
    <row r="11" spans="1:6">
      <c r="A11" s="6" t="s">
        <v>242</v>
      </c>
    </row>
    <row r="12" spans="1:6">
      <c r="A12" s="3" t="s">
        <v>328</v>
      </c>
      <c r="B12" s="4" t="n">
        <v>5</v>
      </c>
    </row>
    <row r="13" spans="1:6">
      <c r="A13" s="3" t="s">
        <v>329</v>
      </c>
      <c r="B13" s="7" t="n">
        <v>35700000</v>
      </c>
      <c r="C13" s="4" t="n">
        <v>21200000</v>
      </c>
    </row>
    <row r="14" spans="1:6">
      <c r="A14" s="3" t="s">
        <v>330</v>
      </c>
      <c r="B14" s="4" t="n">
        <v>148057000</v>
      </c>
      <c r="C14" s="4" t="n">
        <v>94116000</v>
      </c>
    </row>
    <row r="15" spans="1:6">
      <c r="A15" s="3" t="s">
        <v>331</v>
      </c>
      <c r="B15" s="4" t="n">
        <v>1082689000</v>
      </c>
      <c r="C15" s="4" t="n">
        <v>583266000</v>
      </c>
    </row>
    <row r="16" spans="1:6">
      <c r="A16" s="6" t="s">
        <v>248</v>
      </c>
    </row>
    <row r="17" spans="1:6">
      <c r="A17" s="3" t="s">
        <v>332</v>
      </c>
      <c r="B17" s="4" t="n">
        <v>774189000</v>
      </c>
      <c r="C17" s="4" t="n">
        <v>549959000</v>
      </c>
      <c r="D17" s="4" t="n">
        <v>409125000</v>
      </c>
    </row>
    <row r="18" spans="1:6">
      <c r="A18" s="3" t="s">
        <v>333</v>
      </c>
      <c r="B18" s="4" t="n">
        <v>700000</v>
      </c>
      <c r="C18" s="4" t="n">
        <v>600000</v>
      </c>
    </row>
    <row r="19" spans="1:6">
      <c r="A19" s="6" t="s">
        <v>250</v>
      </c>
    </row>
    <row r="20" spans="1:6">
      <c r="A20" s="3" t="s">
        <v>334</v>
      </c>
      <c r="B20" s="4" t="n">
        <v>133400000</v>
      </c>
      <c r="C20" s="4" t="n">
        <v>88700000</v>
      </c>
      <c r="D20" s="4" t="n">
        <v>66000000</v>
      </c>
    </row>
    <row r="21" spans="1:6">
      <c r="A21" s="6" t="s">
        <v>252</v>
      </c>
    </row>
    <row r="22" spans="1:6">
      <c r="A22" s="3" t="s">
        <v>335</v>
      </c>
      <c r="B22" s="4" t="n">
        <v>1200000</v>
      </c>
      <c r="C22" s="4" t="n">
        <v>1500000</v>
      </c>
      <c r="D22" s="4" t="n">
        <v>1900000</v>
      </c>
    </row>
    <row r="23" spans="1:6">
      <c r="A23" s="3" t="s">
        <v>336</v>
      </c>
      <c r="B23" s="7" t="n">
        <v>5500000</v>
      </c>
      <c r="C23" s="4" t="n">
        <v>7000000</v>
      </c>
      <c r="D23" s="4" t="n">
        <v>11000000</v>
      </c>
    </row>
    <row r="24" spans="1:6">
      <c r="A24" s="6" t="s">
        <v>337</v>
      </c>
    </row>
    <row r="25" spans="1:6">
      <c r="A25" s="3" t="s">
        <v>338</v>
      </c>
      <c r="B25" s="4" t="n">
        <v>2</v>
      </c>
    </row>
    <row r="26" spans="1:6">
      <c r="A26" s="3" t="s">
        <v>339</v>
      </c>
    </row>
    <row r="27" spans="1:6">
      <c r="A27" s="6" t="s">
        <v>340</v>
      </c>
    </row>
    <row r="28" spans="1:6">
      <c r="A28" s="3" t="s">
        <v>341</v>
      </c>
      <c r="B28" s="7" t="n">
        <v>4657000</v>
      </c>
    </row>
    <row r="29" spans="1:6">
      <c r="A29" s="3" t="s">
        <v>342</v>
      </c>
    </row>
    <row r="30" spans="1:6">
      <c r="A30" s="6" t="s">
        <v>242</v>
      </c>
    </row>
    <row r="31" spans="1:6">
      <c r="A31" s="3" t="s">
        <v>331</v>
      </c>
      <c r="E31" s="7" t="n">
        <v>4700000</v>
      </c>
    </row>
    <row r="32" spans="1:6">
      <c r="A32" s="3" t="s">
        <v>343</v>
      </c>
    </row>
    <row r="33" spans="1:6">
      <c r="A33" s="6" t="s">
        <v>340</v>
      </c>
    </row>
    <row r="34" spans="1:6">
      <c r="A34" s="3" t="s">
        <v>341</v>
      </c>
      <c r="B34" s="4" t="n">
        <v>4657000</v>
      </c>
    </row>
    <row r="35" spans="1:6">
      <c r="A35" s="3" t="s">
        <v>344</v>
      </c>
    </row>
    <row r="36" spans="1:6">
      <c r="A36" s="6" t="s">
        <v>340</v>
      </c>
    </row>
    <row r="37" spans="1:6">
      <c r="A37" s="3" t="s">
        <v>341</v>
      </c>
      <c r="C37" s="4" t="n">
        <v>0</v>
      </c>
    </row>
    <row r="38" spans="1:6">
      <c r="A38" s="3" t="s">
        <v>345</v>
      </c>
    </row>
    <row r="39" spans="1:6">
      <c r="A39" s="6" t="s">
        <v>340</v>
      </c>
    </row>
    <row r="40" spans="1:6">
      <c r="A40" s="3" t="s">
        <v>341</v>
      </c>
      <c r="C40" s="4" t="n">
        <v>-8712000</v>
      </c>
      <c r="F40" s="7" t="n">
        <v>8700000</v>
      </c>
    </row>
    <row r="41" spans="1:6">
      <c r="A41" s="3" t="s">
        <v>346</v>
      </c>
    </row>
    <row r="42" spans="1:6">
      <c r="A42" s="6" t="s">
        <v>242</v>
      </c>
    </row>
    <row r="43" spans="1:6">
      <c r="A43" s="3" t="s">
        <v>330</v>
      </c>
      <c r="B43" s="4" t="n">
        <v>148100000</v>
      </c>
      <c r="C43" s="4" t="n">
        <v>94100000</v>
      </c>
    </row>
    <row r="44" spans="1:6">
      <c r="A44" s="3" t="s">
        <v>347</v>
      </c>
      <c r="B44" s="4" t="n">
        <v>77300000</v>
      </c>
    </row>
    <row r="45" spans="1:6">
      <c r="A45" s="3" t="s">
        <v>348</v>
      </c>
    </row>
    <row r="46" spans="1:6">
      <c r="A46" s="6" t="s">
        <v>242</v>
      </c>
    </row>
    <row r="47" spans="1:6">
      <c r="A47" s="3" t="s">
        <v>330</v>
      </c>
      <c r="B47" s="7" t="n">
        <v>3100000</v>
      </c>
      <c r="C47" s="4" t="n">
        <v>2600000</v>
      </c>
    </row>
    <row r="48" spans="1:6">
      <c r="A48" s="3" t="s">
        <v>347</v>
      </c>
      <c r="C48" s="4" t="n">
        <v>2500000</v>
      </c>
    </row>
    <row r="49" spans="1:6">
      <c r="A49" s="3" t="s">
        <v>349</v>
      </c>
    </row>
    <row r="50" spans="1:6">
      <c r="A50" s="6" t="s">
        <v>350</v>
      </c>
    </row>
    <row r="51" spans="1:6">
      <c r="A51" s="3" t="s">
        <v>351</v>
      </c>
      <c r="B51" s="3" t="s">
        <v>352</v>
      </c>
    </row>
    <row r="52" spans="1:6">
      <c r="A52" s="3" t="s">
        <v>353</v>
      </c>
    </row>
    <row r="53" spans="1:6">
      <c r="A53" s="6" t="s">
        <v>350</v>
      </c>
    </row>
    <row r="54" spans="1:6">
      <c r="A54" s="3" t="s">
        <v>351</v>
      </c>
      <c r="B54" s="3" t="s">
        <v>354</v>
      </c>
    </row>
    <row r="55" spans="1:6">
      <c r="A55" s="3" t="s">
        <v>355</v>
      </c>
    </row>
    <row r="56" spans="1:6">
      <c r="A56" s="6" t="s">
        <v>326</v>
      </c>
    </row>
    <row r="57" spans="1:6">
      <c r="A57" s="3" t="s">
        <v>356</v>
      </c>
      <c r="B57" s="3" t="s">
        <v>357</v>
      </c>
    </row>
    <row r="58" spans="1:6">
      <c r="A58" s="3" t="s">
        <v>358</v>
      </c>
    </row>
    <row r="59" spans="1:6">
      <c r="A59" s="6" t="s">
        <v>326</v>
      </c>
    </row>
    <row r="60" spans="1:6">
      <c r="A60" s="3" t="s">
        <v>356</v>
      </c>
      <c r="B60" s="3" t="s">
        <v>359</v>
      </c>
    </row>
    <row r="61" spans="1:6">
      <c r="A61" s="3" t="s">
        <v>147</v>
      </c>
    </row>
    <row r="62" spans="1:6">
      <c r="A62" s="6" t="s">
        <v>326</v>
      </c>
    </row>
    <row r="63" spans="1:6">
      <c r="A63" s="3" t="s">
        <v>356</v>
      </c>
      <c r="B63" s="3" t="s">
        <v>354</v>
      </c>
    </row>
    <row r="64" spans="1:6">
      <c r="A64" s="3" t="s">
        <v>42</v>
      </c>
      <c r="B64" s="7" t="n">
        <v>62900000</v>
      </c>
      <c r="C64" s="4" t="n">
        <v>45400000</v>
      </c>
    </row>
    <row r="65" spans="1:6">
      <c r="A65" s="3" t="s">
        <v>360</v>
      </c>
      <c r="B65" s="7" t="n">
        <v>51300000</v>
      </c>
      <c r="C65" s="7" t="n">
        <v>34500000</v>
      </c>
      <c r="D65" s="7" t="n">
        <v>21600000</v>
      </c>
    </row>
    <row r="66" spans="1:6">
      <c r="A66" s="3" t="s">
        <v>361</v>
      </c>
    </row>
    <row r="67" spans="1:6">
      <c r="A67" s="6" t="s">
        <v>326</v>
      </c>
    </row>
    <row r="68" spans="1:6">
      <c r="A68" s="3" t="s">
        <v>356</v>
      </c>
      <c r="B68" s="3" t="s">
        <v>36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A2" s="6" t="s">
        <v>365</v>
      </c>
    </row>
    <row r="3" spans="1:2">
      <c r="A3" s="3" t="s">
        <v>366</v>
      </c>
      <c r="B3" s="5" t="n">
        <v>-0.2</v>
      </c>
    </row>
    <row r="4" spans="1:2">
      <c r="A4" s="3" t="s">
        <v>367</v>
      </c>
      <c r="B4" s="10" t="n">
        <v>0.5</v>
      </c>
    </row>
    <row r="5" spans="1:2">
      <c r="A5" s="3" t="s">
        <v>368</v>
      </c>
      <c r="B5" s="5" t="n">
        <v>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4</v>
      </c>
      <c r="D2" s="2" t="s">
        <v>77</v>
      </c>
    </row>
    <row r="3" spans="1:4">
      <c r="A3" s="6" t="s">
        <v>370</v>
      </c>
    </row>
    <row r="4" spans="1:4">
      <c r="A4" s="3" t="s">
        <v>371</v>
      </c>
      <c r="B4" s="7" t="n">
        <v>120804000</v>
      </c>
      <c r="C4" s="7" t="n">
        <v>82593000</v>
      </c>
    </row>
    <row r="5" spans="1:4">
      <c r="A5" s="3" t="s">
        <v>372</v>
      </c>
      <c r="B5" s="4" t="n">
        <v>0</v>
      </c>
      <c r="C5" s="4" t="n">
        <v>0</v>
      </c>
      <c r="D5" s="7" t="n">
        <v>0</v>
      </c>
    </row>
    <row r="6" spans="1:4">
      <c r="A6" s="3" t="s">
        <v>373</v>
      </c>
      <c r="B6" s="4" t="n">
        <v>0</v>
      </c>
      <c r="C6" s="4" t="n">
        <v>0</v>
      </c>
      <c r="D6" s="7" t="n">
        <v>0</v>
      </c>
    </row>
    <row r="7" spans="1:4">
      <c r="A7" s="3" t="s">
        <v>374</v>
      </c>
    </row>
    <row r="8" spans="1:4">
      <c r="A8" s="6" t="s">
        <v>370</v>
      </c>
    </row>
    <row r="9" spans="1:4">
      <c r="A9" s="3" t="s">
        <v>371</v>
      </c>
      <c r="B9" s="7" t="n">
        <v>6526000</v>
      </c>
      <c r="C9" s="7" t="n">
        <v>21561000</v>
      </c>
    </row>
    <row r="10" spans="1:4">
      <c r="A10" s="3" t="s">
        <v>375</v>
      </c>
    </row>
    <row r="11" spans="1:4">
      <c r="A11" s="6" t="s">
        <v>370</v>
      </c>
    </row>
    <row r="12" spans="1:4">
      <c r="A12" s="3" t="s">
        <v>351</v>
      </c>
      <c r="B12" s="3" t="s">
        <v>352</v>
      </c>
    </row>
    <row r="13" spans="1:4">
      <c r="A13" s="3" t="s">
        <v>376</v>
      </c>
    </row>
    <row r="14" spans="1:4">
      <c r="A14" s="6" t="s">
        <v>370</v>
      </c>
    </row>
    <row r="15" spans="1:4">
      <c r="A15" s="3" t="s">
        <v>351</v>
      </c>
      <c r="B15" s="3" t="s">
        <v>35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4</v>
      </c>
    </row>
    <row r="2" spans="1:3">
      <c r="A2" s="6" t="s">
        <v>378</v>
      </c>
    </row>
    <row r="3" spans="1:3">
      <c r="A3" s="3" t="s">
        <v>379</v>
      </c>
      <c r="B3" s="7" t="n">
        <v>121005</v>
      </c>
      <c r="C3" s="7" t="n">
        <v>82824</v>
      </c>
    </row>
    <row r="4" spans="1:3">
      <c r="A4" s="3" t="s">
        <v>380</v>
      </c>
      <c r="B4" s="4" t="n">
        <v>-201</v>
      </c>
      <c r="C4" s="4" t="n">
        <v>-231</v>
      </c>
    </row>
    <row r="5" spans="1:3">
      <c r="A5" s="3" t="s">
        <v>371</v>
      </c>
      <c r="B5" s="4" t="n">
        <v>120804</v>
      </c>
      <c r="C5" s="4" t="n">
        <v>82593</v>
      </c>
    </row>
    <row r="6" spans="1:3">
      <c r="A6" s="3" t="s">
        <v>381</v>
      </c>
    </row>
    <row r="7" spans="1:3">
      <c r="A7" s="6" t="s">
        <v>378</v>
      </c>
    </row>
    <row r="8" spans="1:3">
      <c r="A8" s="3" t="s">
        <v>379</v>
      </c>
      <c r="B8" s="4" t="n">
        <v>114402</v>
      </c>
      <c r="C8" s="4" t="n">
        <v>61129</v>
      </c>
    </row>
    <row r="9" spans="1:3">
      <c r="A9" s="3" t="s">
        <v>380</v>
      </c>
      <c r="B9" s="4" t="n">
        <v>-124</v>
      </c>
      <c r="C9" s="4" t="n">
        <v>-97</v>
      </c>
    </row>
    <row r="10" spans="1:3">
      <c r="A10" s="3" t="s">
        <v>371</v>
      </c>
      <c r="B10" s="4" t="n">
        <v>114278</v>
      </c>
      <c r="C10" s="4" t="n">
        <v>61032</v>
      </c>
    </row>
    <row r="11" spans="1:3">
      <c r="A11" s="3" t="s">
        <v>381</v>
      </c>
    </row>
    <row r="12" spans="1:3">
      <c r="A12" s="6" t="s">
        <v>378</v>
      </c>
    </row>
    <row r="13" spans="1:3">
      <c r="A13" s="3" t="s">
        <v>379</v>
      </c>
      <c r="B13" s="4" t="n">
        <v>6603</v>
      </c>
      <c r="C13" s="4" t="n">
        <v>21695</v>
      </c>
    </row>
    <row r="14" spans="1:3">
      <c r="A14" s="3" t="s">
        <v>380</v>
      </c>
      <c r="B14" s="4" t="n">
        <v>-77</v>
      </c>
      <c r="C14" s="4" t="n">
        <v>-134</v>
      </c>
    </row>
    <row r="15" spans="1:3">
      <c r="A15" s="3" t="s">
        <v>371</v>
      </c>
      <c r="B15" s="7" t="n">
        <v>6526</v>
      </c>
      <c r="C15" s="7" t="n">
        <v>215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4</v>
      </c>
      <c r="D2" s="2" t="s">
        <v>77</v>
      </c>
    </row>
    <row r="3" spans="1:4">
      <c r="A3" s="6" t="s">
        <v>78</v>
      </c>
    </row>
    <row r="4" spans="1:4">
      <c r="A4" s="3" t="s">
        <v>79</v>
      </c>
      <c r="B4" s="7" t="n">
        <v>6779174</v>
      </c>
      <c r="C4" s="7" t="n">
        <v>4720895</v>
      </c>
      <c r="D4" s="7" t="n">
        <v>3380360</v>
      </c>
    </row>
    <row r="5" spans="1:4">
      <c r="A5" s="3" t="s">
        <v>80</v>
      </c>
      <c r="B5" s="4" t="n">
        <v>5192451</v>
      </c>
      <c r="C5" s="4" t="n">
        <v>3602072</v>
      </c>
      <c r="D5" s="4" t="n">
        <v>2572549</v>
      </c>
    </row>
    <row r="6" spans="1:4">
      <c r="A6" s="3" t="s">
        <v>81</v>
      </c>
      <c r="B6" s="4" t="n">
        <v>1586723</v>
      </c>
      <c r="C6" s="4" t="n">
        <v>1118823</v>
      </c>
      <c r="D6" s="4" t="n">
        <v>807811</v>
      </c>
    </row>
    <row r="7" spans="1:4">
      <c r="A7" s="6" t="s">
        <v>82</v>
      </c>
    </row>
    <row r="8" spans="1:4">
      <c r="A8" s="3" t="s">
        <v>83</v>
      </c>
      <c r="B8" s="4" t="n">
        <v>260046</v>
      </c>
      <c r="C8" s="4" t="n">
        <v>169516</v>
      </c>
      <c r="D8" s="4" t="n">
        <v>127883</v>
      </c>
    </row>
    <row r="9" spans="1:4">
      <c r="A9" s="3" t="s">
        <v>84</v>
      </c>
      <c r="B9" s="4" t="n">
        <v>774189</v>
      </c>
      <c r="C9" s="4" t="n">
        <v>549959</v>
      </c>
      <c r="D9" s="4" t="n">
        <v>409125</v>
      </c>
    </row>
    <row r="10" spans="1:4">
      <c r="A10" s="3" t="s">
        <v>85</v>
      </c>
      <c r="B10" s="4" t="n">
        <v>1025767</v>
      </c>
      <c r="C10" s="4" t="n">
        <v>634801</v>
      </c>
      <c r="D10" s="4" t="n">
        <v>467020</v>
      </c>
    </row>
    <row r="11" spans="1:4">
      <c r="A11" s="3" t="s">
        <v>86</v>
      </c>
      <c r="B11" s="4" t="n">
        <v>2060002</v>
      </c>
      <c r="C11" s="4" t="n">
        <v>1354276</v>
      </c>
      <c r="D11" s="4" t="n">
        <v>1004028</v>
      </c>
    </row>
    <row r="12" spans="1:4">
      <c r="A12" s="3" t="s">
        <v>87</v>
      </c>
      <c r="B12" s="4" t="n">
        <v>-473279</v>
      </c>
      <c r="C12" s="4" t="n">
        <v>-235453</v>
      </c>
      <c r="D12" s="4" t="n">
        <v>-196217</v>
      </c>
    </row>
    <row r="13" spans="1:4">
      <c r="A13" s="3" t="s">
        <v>88</v>
      </c>
      <c r="B13" s="4" t="n">
        <v>-28560</v>
      </c>
      <c r="C13" s="4" t="n">
        <v>-9433</v>
      </c>
      <c r="D13" s="4" t="n">
        <v>694</v>
      </c>
    </row>
    <row r="14" spans="1:4">
      <c r="A14" s="3" t="s">
        <v>89</v>
      </c>
      <c r="B14" s="4" t="n">
        <v>-204</v>
      </c>
      <c r="C14" s="4" t="n">
        <v>758</v>
      </c>
      <c r="D14" s="4" t="n">
        <v>1756</v>
      </c>
    </row>
    <row r="15" spans="1:4">
      <c r="A15" s="3" t="s">
        <v>90</v>
      </c>
      <c r="B15" s="4" t="n">
        <v>-502043</v>
      </c>
      <c r="C15" s="4" t="n">
        <v>-244128</v>
      </c>
      <c r="D15" s="4" t="n">
        <v>-193767</v>
      </c>
    </row>
    <row r="16" spans="1:4">
      <c r="A16" s="3" t="s">
        <v>91</v>
      </c>
      <c r="B16" s="4" t="n">
        <v>2037</v>
      </c>
      <c r="C16" s="4" t="n">
        <v>486</v>
      </c>
      <c r="D16" s="4" t="n">
        <v>608</v>
      </c>
    </row>
    <row r="17" spans="1:4">
      <c r="A17" s="3" t="s">
        <v>92</v>
      </c>
      <c r="B17" s="7" t="n">
        <v>-504080</v>
      </c>
      <c r="C17" s="7" t="n">
        <v>-244614</v>
      </c>
      <c r="D17" s="7" t="n">
        <v>-194375</v>
      </c>
    </row>
    <row r="18" spans="1:4">
      <c r="A18" s="3" t="s">
        <v>93</v>
      </c>
      <c r="B18" s="9" t="n">
        <v>-5.63</v>
      </c>
      <c r="C18" s="9" t="n">
        <v>-2.81</v>
      </c>
      <c r="D18" s="9" t="n">
        <v>-2.29</v>
      </c>
    </row>
    <row r="19" spans="1:4">
      <c r="A19" s="3" t="s">
        <v>94</v>
      </c>
      <c r="B19" s="4" t="n">
        <v>89472</v>
      </c>
      <c r="C19" s="4" t="n">
        <v>86983</v>
      </c>
      <c r="D19" s="4" t="n">
        <v>849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4</v>
      </c>
    </row>
    <row r="2" spans="1:3">
      <c r="A2" s="6" t="s">
        <v>378</v>
      </c>
    </row>
    <row r="3" spans="1:3">
      <c r="A3" s="3" t="s">
        <v>102</v>
      </c>
      <c r="B3" s="7" t="n">
        <v>840890</v>
      </c>
    </row>
    <row r="4" spans="1:3">
      <c r="A4" s="3" t="s">
        <v>383</v>
      </c>
    </row>
    <row r="5" spans="1:3">
      <c r="A5" s="6" t="s">
        <v>378</v>
      </c>
    </row>
    <row r="6" spans="1:3">
      <c r="A6" s="3" t="s">
        <v>384</v>
      </c>
      <c r="B6" s="4" t="n">
        <v>715086</v>
      </c>
      <c r="C6" s="7" t="n">
        <v>488029</v>
      </c>
    </row>
    <row r="7" spans="1:3">
      <c r="A7" s="3" t="s">
        <v>37</v>
      </c>
    </row>
    <row r="8" spans="1:3">
      <c r="A8" s="6" t="s">
        <v>378</v>
      </c>
    </row>
    <row r="9" spans="1:3">
      <c r="A9" s="3" t="s">
        <v>381</v>
      </c>
      <c r="B9" s="4" t="n">
        <v>114278</v>
      </c>
      <c r="C9" s="4" t="n">
        <v>61032</v>
      </c>
    </row>
    <row r="10" spans="1:3">
      <c r="A10" s="3" t="s">
        <v>385</v>
      </c>
    </row>
    <row r="11" spans="1:3">
      <c r="A11" s="6" t="s">
        <v>378</v>
      </c>
    </row>
    <row r="12" spans="1:3">
      <c r="A12" s="3" t="s">
        <v>386</v>
      </c>
      <c r="B12" s="4" t="n">
        <v>5000</v>
      </c>
      <c r="C12" s="4" t="n">
        <v>5000</v>
      </c>
    </row>
    <row r="13" spans="1:3">
      <c r="A13" s="3" t="s">
        <v>374</v>
      </c>
    </row>
    <row r="14" spans="1:3">
      <c r="A14" s="6" t="s">
        <v>378</v>
      </c>
    </row>
    <row r="15" spans="1:3">
      <c r="A15" s="3" t="s">
        <v>381</v>
      </c>
      <c r="B15" s="4" t="n">
        <v>6526</v>
      </c>
      <c r="C15" s="4" t="n">
        <v>21561</v>
      </c>
    </row>
    <row r="16" spans="1:3">
      <c r="A16" s="11" t="n">
        <v>1</v>
      </c>
    </row>
    <row r="17" spans="1:3">
      <c r="A17" s="6" t="s">
        <v>378</v>
      </c>
    </row>
    <row r="18" spans="1:3">
      <c r="A18" s="3" t="s">
        <v>102</v>
      </c>
      <c r="B18" s="4" t="n">
        <v>720086</v>
      </c>
    </row>
    <row r="19" spans="1:3">
      <c r="A19" s="3" t="s">
        <v>387</v>
      </c>
    </row>
    <row r="20" spans="1:3">
      <c r="A20" s="6" t="s">
        <v>378</v>
      </c>
    </row>
    <row r="21" spans="1:3">
      <c r="A21" s="3" t="s">
        <v>384</v>
      </c>
      <c r="B21" s="4" t="n">
        <v>715086</v>
      </c>
      <c r="C21" s="4" t="n">
        <v>488029</v>
      </c>
    </row>
    <row r="22" spans="1:3">
      <c r="A22" s="3" t="s">
        <v>388</v>
      </c>
    </row>
    <row r="23" spans="1:3">
      <c r="A23" s="6" t="s">
        <v>378</v>
      </c>
    </row>
    <row r="24" spans="1:3">
      <c r="A24" s="3" t="s">
        <v>381</v>
      </c>
      <c r="B24" s="4" t="n">
        <v>0</v>
      </c>
      <c r="C24" s="4" t="n">
        <v>0</v>
      </c>
    </row>
    <row r="25" spans="1:3">
      <c r="A25" s="3" t="s">
        <v>389</v>
      </c>
    </row>
    <row r="26" spans="1:3">
      <c r="A26" s="6" t="s">
        <v>378</v>
      </c>
    </row>
    <row r="27" spans="1:3">
      <c r="A27" s="3" t="s">
        <v>386</v>
      </c>
      <c r="B27" s="4" t="n">
        <v>5000</v>
      </c>
      <c r="C27" s="4" t="n">
        <v>5000</v>
      </c>
    </row>
    <row r="28" spans="1:3">
      <c r="A28" s="3" t="s">
        <v>390</v>
      </c>
    </row>
    <row r="29" spans="1:3">
      <c r="A29" s="6" t="s">
        <v>378</v>
      </c>
    </row>
    <row r="30" spans="1:3">
      <c r="A30" s="3" t="s">
        <v>381</v>
      </c>
      <c r="B30" s="4" t="n">
        <v>0</v>
      </c>
      <c r="C30" s="4" t="n">
        <v>0</v>
      </c>
    </row>
    <row r="31" spans="1:3">
      <c r="A31" s="11" t="n">
        <v>2</v>
      </c>
    </row>
    <row r="32" spans="1:3">
      <c r="A32" s="6" t="s">
        <v>378</v>
      </c>
    </row>
    <row r="33" spans="1:3">
      <c r="A33" s="3" t="s">
        <v>102</v>
      </c>
      <c r="B33" s="4" t="n">
        <v>120804</v>
      </c>
    </row>
    <row r="34" spans="1:3">
      <c r="A34" s="3" t="s">
        <v>391</v>
      </c>
    </row>
    <row r="35" spans="1:3">
      <c r="A35" s="6" t="s">
        <v>378</v>
      </c>
    </row>
    <row r="36" spans="1:3">
      <c r="A36" s="3" t="s">
        <v>384</v>
      </c>
      <c r="B36" s="4" t="n">
        <v>0</v>
      </c>
      <c r="C36" s="4" t="n">
        <v>0</v>
      </c>
    </row>
    <row r="37" spans="1:3">
      <c r="A37" s="3" t="s">
        <v>392</v>
      </c>
    </row>
    <row r="38" spans="1:3">
      <c r="A38" s="6" t="s">
        <v>378</v>
      </c>
    </row>
    <row r="39" spans="1:3">
      <c r="A39" s="3" t="s">
        <v>381</v>
      </c>
      <c r="B39" s="4" t="n">
        <v>114278</v>
      </c>
      <c r="C39" s="4" t="n">
        <v>61032</v>
      </c>
    </row>
    <row r="40" spans="1:3">
      <c r="A40" s="3" t="s">
        <v>393</v>
      </c>
    </row>
    <row r="41" spans="1:3">
      <c r="A41" s="6" t="s">
        <v>378</v>
      </c>
    </row>
    <row r="42" spans="1:3">
      <c r="A42" s="3" t="s">
        <v>386</v>
      </c>
      <c r="B42" s="4" t="n">
        <v>0</v>
      </c>
      <c r="C42" s="4" t="n">
        <v>0</v>
      </c>
    </row>
    <row r="43" spans="1:3">
      <c r="A43" s="3" t="s">
        <v>394</v>
      </c>
    </row>
    <row r="44" spans="1:3">
      <c r="A44" s="6" t="s">
        <v>378</v>
      </c>
    </row>
    <row r="45" spans="1:3">
      <c r="A45" s="3" t="s">
        <v>381</v>
      </c>
      <c r="B45" s="4" t="n">
        <v>6526</v>
      </c>
      <c r="C45" s="4" t="n">
        <v>21561</v>
      </c>
    </row>
    <row r="46" spans="1:3">
      <c r="A46" s="11" t="n">
        <v>3</v>
      </c>
    </row>
    <row r="47" spans="1:3">
      <c r="A47" s="6" t="s">
        <v>378</v>
      </c>
    </row>
    <row r="48" spans="1:3">
      <c r="A48" s="3" t="s">
        <v>102</v>
      </c>
      <c r="B48" s="4" t="n">
        <v>0</v>
      </c>
    </row>
    <row r="49" spans="1:3">
      <c r="A49" s="3" t="s">
        <v>395</v>
      </c>
    </row>
    <row r="50" spans="1:3">
      <c r="A50" s="6" t="s">
        <v>378</v>
      </c>
    </row>
    <row r="51" spans="1:3">
      <c r="A51" s="3" t="s">
        <v>384</v>
      </c>
      <c r="B51" s="4" t="n">
        <v>0</v>
      </c>
      <c r="C51" s="4" t="n">
        <v>0</v>
      </c>
    </row>
    <row r="52" spans="1:3">
      <c r="A52" s="3" t="s">
        <v>396</v>
      </c>
    </row>
    <row r="53" spans="1:3">
      <c r="A53" s="6" t="s">
        <v>378</v>
      </c>
    </row>
    <row r="54" spans="1:3">
      <c r="A54" s="3" t="s">
        <v>381</v>
      </c>
      <c r="B54" s="4" t="n">
        <v>0</v>
      </c>
      <c r="C54" s="4" t="n">
        <v>0</v>
      </c>
    </row>
    <row r="55" spans="1:3">
      <c r="A55" s="3" t="s">
        <v>397</v>
      </c>
    </row>
    <row r="56" spans="1:3">
      <c r="A56" s="6" t="s">
        <v>378</v>
      </c>
    </row>
    <row r="57" spans="1:3">
      <c r="A57" s="3" t="s">
        <v>386</v>
      </c>
      <c r="B57" s="4" t="n">
        <v>0</v>
      </c>
      <c r="C57" s="4" t="n">
        <v>0</v>
      </c>
    </row>
    <row r="58" spans="1:3">
      <c r="A58" s="3" t="s">
        <v>398</v>
      </c>
    </row>
    <row r="59" spans="1:3">
      <c r="A59" s="6" t="s">
        <v>378</v>
      </c>
    </row>
    <row r="60" spans="1:3">
      <c r="A60" s="3" t="s">
        <v>381</v>
      </c>
      <c r="B60" s="7" t="n">
        <v>0</v>
      </c>
      <c r="C60" s="4" t="n">
        <v>0</v>
      </c>
    </row>
    <row r="61" spans="1:3">
      <c r="A61" s="3" t="s">
        <v>399</v>
      </c>
    </row>
    <row r="62" spans="1:3">
      <c r="A62" s="6" t="s">
        <v>378</v>
      </c>
    </row>
    <row r="63" spans="1:3">
      <c r="A63" s="3" t="s">
        <v>102</v>
      </c>
      <c r="C63" s="4" t="n">
        <v>575622</v>
      </c>
    </row>
    <row r="64" spans="1:3">
      <c r="A64" s="3" t="s">
        <v>400</v>
      </c>
    </row>
    <row r="65" spans="1:3">
      <c r="A65" s="6" t="s">
        <v>378</v>
      </c>
    </row>
    <row r="66" spans="1:3">
      <c r="A66" s="3" t="s">
        <v>102</v>
      </c>
      <c r="C66" s="4" t="n">
        <v>493029</v>
      </c>
    </row>
    <row r="67" spans="1:3">
      <c r="A67" s="3" t="s">
        <v>401</v>
      </c>
    </row>
    <row r="68" spans="1:3">
      <c r="A68" s="6" t="s">
        <v>378</v>
      </c>
    </row>
    <row r="69" spans="1:3">
      <c r="A69" s="3" t="s">
        <v>102</v>
      </c>
      <c r="C69" s="4" t="n">
        <v>82593</v>
      </c>
    </row>
    <row r="70" spans="1:3">
      <c r="A70" s="3" t="s">
        <v>402</v>
      </c>
    </row>
    <row r="71" spans="1:3">
      <c r="A71" s="6" t="s">
        <v>378</v>
      </c>
    </row>
    <row r="72" spans="1:3">
      <c r="A72" s="3" t="s">
        <v>102</v>
      </c>
      <c r="C72"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4</v>
      </c>
      <c r="D2" s="2" t="s">
        <v>77</v>
      </c>
    </row>
    <row r="3" spans="1:4">
      <c r="A3" s="6" t="s">
        <v>404</v>
      </c>
    </row>
    <row r="4" spans="1:4">
      <c r="A4" s="3" t="s">
        <v>405</v>
      </c>
      <c r="B4" s="7" t="n">
        <v>4878</v>
      </c>
      <c r="C4" s="7" t="n">
        <v>4653</v>
      </c>
    </row>
    <row r="5" spans="1:4">
      <c r="A5" s="3" t="s">
        <v>406</v>
      </c>
      <c r="B5" s="4" t="n">
        <v>-4392</v>
      </c>
      <c r="C5" s="4" t="n">
        <v>-3472</v>
      </c>
    </row>
    <row r="6" spans="1:4">
      <c r="A6" s="3" t="s">
        <v>407</v>
      </c>
      <c r="B6" s="4" t="n">
        <v>486</v>
      </c>
      <c r="C6" s="4" t="n">
        <v>1181</v>
      </c>
    </row>
    <row r="7" spans="1:4">
      <c r="A7" s="3" t="s">
        <v>408</v>
      </c>
      <c r="B7" s="7" t="n">
        <v>900</v>
      </c>
      <c r="C7" s="7" t="n">
        <v>1100</v>
      </c>
      <c r="D7" s="7" t="n">
        <v>900</v>
      </c>
    </row>
    <row r="8" spans="1:4">
      <c r="A8" s="3" t="s">
        <v>409</v>
      </c>
    </row>
    <row r="9" spans="1:4">
      <c r="A9" s="6" t="s">
        <v>404</v>
      </c>
    </row>
    <row r="10" spans="1:4">
      <c r="A10" s="3" t="s">
        <v>410</v>
      </c>
      <c r="B10" s="3" t="s">
        <v>411</v>
      </c>
      <c r="C10" s="3" t="s">
        <v>411</v>
      </c>
    </row>
    <row r="11" spans="1:4">
      <c r="A11" s="3" t="s">
        <v>405</v>
      </c>
      <c r="B11" s="7" t="n">
        <v>1900</v>
      </c>
      <c r="C11" s="7" t="n">
        <v>1900</v>
      </c>
    </row>
    <row r="12" spans="1:4">
      <c r="A12" s="3" t="s">
        <v>406</v>
      </c>
      <c r="B12" s="4" t="n">
        <v>-1900</v>
      </c>
      <c r="C12" s="4" t="n">
        <v>-1678</v>
      </c>
    </row>
    <row r="13" spans="1:4">
      <c r="A13" s="3" t="s">
        <v>407</v>
      </c>
      <c r="B13" s="7" t="n">
        <v>0</v>
      </c>
      <c r="C13" s="7" t="n">
        <v>222</v>
      </c>
    </row>
    <row r="14" spans="1:4">
      <c r="A14" s="3" t="s">
        <v>412</v>
      </c>
    </row>
    <row r="15" spans="1:4">
      <c r="A15" s="6" t="s">
        <v>404</v>
      </c>
    </row>
    <row r="16" spans="1:4">
      <c r="A16" s="3" t="s">
        <v>410</v>
      </c>
      <c r="B16" s="3" t="s">
        <v>357</v>
      </c>
      <c r="C16" s="3" t="s">
        <v>357</v>
      </c>
    </row>
    <row r="17" spans="1:4">
      <c r="A17" s="3" t="s">
        <v>405</v>
      </c>
      <c r="B17" s="7" t="n">
        <v>1678</v>
      </c>
      <c r="C17" s="7" t="n">
        <v>1453</v>
      </c>
    </row>
    <row r="18" spans="1:4">
      <c r="A18" s="3" t="s">
        <v>406</v>
      </c>
      <c r="B18" s="4" t="n">
        <v>-1192</v>
      </c>
      <c r="C18" s="4" t="n">
        <v>-646</v>
      </c>
    </row>
    <row r="19" spans="1:4">
      <c r="A19" s="3" t="s">
        <v>407</v>
      </c>
      <c r="B19" s="7" t="n">
        <v>486</v>
      </c>
      <c r="C19" s="7" t="n">
        <v>807</v>
      </c>
    </row>
    <row r="20" spans="1:4">
      <c r="A20" s="3" t="s">
        <v>413</v>
      </c>
    </row>
    <row r="21" spans="1:4">
      <c r="A21" s="6" t="s">
        <v>404</v>
      </c>
    </row>
    <row r="22" spans="1:4">
      <c r="A22" s="3" t="s">
        <v>410</v>
      </c>
      <c r="B22" s="3" t="s">
        <v>411</v>
      </c>
      <c r="C22" s="3" t="s">
        <v>411</v>
      </c>
    </row>
    <row r="23" spans="1:4">
      <c r="A23" s="3" t="s">
        <v>405</v>
      </c>
      <c r="B23" s="7" t="n">
        <v>1300</v>
      </c>
      <c r="C23" s="7" t="n">
        <v>1300</v>
      </c>
    </row>
    <row r="24" spans="1:4">
      <c r="A24" s="3" t="s">
        <v>406</v>
      </c>
      <c r="B24" s="4" t="n">
        <v>-1300</v>
      </c>
      <c r="C24" s="4" t="n">
        <v>-1148</v>
      </c>
    </row>
    <row r="25" spans="1:4">
      <c r="A25" s="3" t="s">
        <v>407</v>
      </c>
      <c r="B25" s="7" t="n">
        <v>0</v>
      </c>
      <c r="C25" s="7" t="n">
        <v>15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4</v>
      </c>
    </row>
    <row r="2" spans="1:3">
      <c r="A2" s="6" t="s">
        <v>176</v>
      </c>
    </row>
    <row r="3" spans="1:3">
      <c r="A3" s="4" t="n">
        <v>2019</v>
      </c>
      <c r="B3" s="7" t="n">
        <v>398</v>
      </c>
    </row>
    <row r="4" spans="1:3">
      <c r="A4" s="4" t="n">
        <v>2020</v>
      </c>
      <c r="B4" s="4" t="n">
        <v>75</v>
      </c>
    </row>
    <row r="5" spans="1:3">
      <c r="A5" s="4" t="n">
        <v>2021</v>
      </c>
      <c r="B5" s="4" t="n">
        <v>13</v>
      </c>
    </row>
    <row r="6" spans="1:3">
      <c r="A6" s="3" t="s">
        <v>415</v>
      </c>
      <c r="B6" s="4" t="n">
        <v>0</v>
      </c>
    </row>
    <row r="7" spans="1:3">
      <c r="A7" s="3" t="s">
        <v>407</v>
      </c>
      <c r="B7" s="4" t="n">
        <v>486</v>
      </c>
      <c r="C7" s="7" t="n">
        <v>1181</v>
      </c>
    </row>
    <row r="8" spans="1:3">
      <c r="A8" s="6" t="s">
        <v>416</v>
      </c>
    </row>
    <row r="9" spans="1:3">
      <c r="A9" s="3" t="s">
        <v>417</v>
      </c>
      <c r="B9" s="4" t="n">
        <v>2100</v>
      </c>
      <c r="C9" s="7" t="n">
        <v>1900</v>
      </c>
    </row>
    <row r="10" spans="1:3">
      <c r="A10" s="3" t="s">
        <v>418</v>
      </c>
    </row>
    <row r="11" spans="1:3">
      <c r="A11" s="6" t="s">
        <v>416</v>
      </c>
    </row>
    <row r="12" spans="1:3">
      <c r="A12" s="3" t="s">
        <v>417</v>
      </c>
      <c r="B12" s="7" t="n">
        <v>1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19</v>
      </c>
      <c r="B1" s="2" t="s">
        <v>1</v>
      </c>
    </row>
    <row r="2" spans="1:4">
      <c r="B2" s="2" t="s">
        <v>2</v>
      </c>
      <c r="C2" s="2" t="s">
        <v>34</v>
      </c>
      <c r="D2" s="2" t="s">
        <v>77</v>
      </c>
    </row>
    <row r="3" spans="1:4">
      <c r="A3" s="6" t="s">
        <v>420</v>
      </c>
    </row>
    <row r="4" spans="1:4">
      <c r="A4" s="3" t="s">
        <v>421</v>
      </c>
      <c r="B4" s="7" t="n">
        <v>897141</v>
      </c>
      <c r="C4" s="7" t="n">
        <v>545267</v>
      </c>
    </row>
    <row r="5" spans="1:4">
      <c r="A5" s="3" t="s">
        <v>422</v>
      </c>
      <c r="B5" s="4" t="n">
        <v>-290164</v>
      </c>
      <c r="C5" s="4" t="n">
        <v>-184126</v>
      </c>
    </row>
    <row r="6" spans="1:4">
      <c r="A6" s="3" t="s">
        <v>42</v>
      </c>
      <c r="B6" s="4" t="n">
        <v>606977</v>
      </c>
      <c r="C6" s="4" t="n">
        <v>361141</v>
      </c>
    </row>
    <row r="7" spans="1:4">
      <c r="A7" s="3" t="s">
        <v>133</v>
      </c>
      <c r="B7" s="4" t="n">
        <v>122600</v>
      </c>
      <c r="C7" s="4" t="n">
        <v>85900</v>
      </c>
      <c r="D7" s="7" t="n">
        <v>54600</v>
      </c>
    </row>
    <row r="8" spans="1:4">
      <c r="A8" s="3" t="s">
        <v>423</v>
      </c>
    </row>
    <row r="9" spans="1:4">
      <c r="A9" s="6" t="s">
        <v>420</v>
      </c>
    </row>
    <row r="10" spans="1:4">
      <c r="A10" s="3" t="s">
        <v>421</v>
      </c>
      <c r="B10" s="4" t="n">
        <v>339761</v>
      </c>
      <c r="C10" s="4" t="n">
        <v>213790</v>
      </c>
    </row>
    <row r="11" spans="1:4">
      <c r="A11" s="3" t="s">
        <v>147</v>
      </c>
    </row>
    <row r="12" spans="1:4">
      <c r="A12" s="6" t="s">
        <v>420</v>
      </c>
    </row>
    <row r="13" spans="1:4">
      <c r="A13" s="3" t="s">
        <v>421</v>
      </c>
      <c r="B13" s="4" t="n">
        <v>172653</v>
      </c>
      <c r="C13" s="4" t="n">
        <v>118356</v>
      </c>
    </row>
    <row r="14" spans="1:4">
      <c r="A14" s="3" t="s">
        <v>42</v>
      </c>
      <c r="B14" s="4" t="n">
        <v>62900</v>
      </c>
      <c r="C14" s="4" t="n">
        <v>45400</v>
      </c>
    </row>
    <row r="15" spans="1:4">
      <c r="A15" s="3" t="s">
        <v>424</v>
      </c>
    </row>
    <row r="16" spans="1:4">
      <c r="A16" s="6" t="s">
        <v>420</v>
      </c>
    </row>
    <row r="17" spans="1:4">
      <c r="A17" s="3" t="s">
        <v>421</v>
      </c>
      <c r="B17" s="4" t="n">
        <v>109929</v>
      </c>
      <c r="C17" s="4" t="n">
        <v>82614</v>
      </c>
    </row>
    <row r="18" spans="1:4">
      <c r="A18" s="3" t="s">
        <v>425</v>
      </c>
    </row>
    <row r="19" spans="1:4">
      <c r="A19" s="6" t="s">
        <v>420</v>
      </c>
    </row>
    <row r="20" spans="1:4">
      <c r="A20" s="3" t="s">
        <v>421</v>
      </c>
      <c r="B20" s="4" t="n">
        <v>90104</v>
      </c>
      <c r="C20" s="4" t="n">
        <v>46826</v>
      </c>
    </row>
    <row r="21" spans="1:4">
      <c r="A21" s="3" t="s">
        <v>361</v>
      </c>
    </row>
    <row r="22" spans="1:4">
      <c r="A22" s="6" t="s">
        <v>420</v>
      </c>
    </row>
    <row r="23" spans="1:4">
      <c r="A23" s="3" t="s">
        <v>421</v>
      </c>
      <c r="B23" s="7" t="n">
        <v>184694</v>
      </c>
      <c r="C23" s="7" t="n">
        <v>8368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4</v>
      </c>
    </row>
    <row r="2" spans="1:3">
      <c r="A2" s="6" t="s">
        <v>427</v>
      </c>
    </row>
    <row r="3" spans="1:3">
      <c r="A3" s="3" t="s">
        <v>428</v>
      </c>
      <c r="B3" s="7" t="n">
        <v>83652</v>
      </c>
      <c r="C3" s="7" t="n">
        <v>54483</v>
      </c>
    </row>
    <row r="4" spans="1:3">
      <c r="A4" s="3" t="s">
        <v>429</v>
      </c>
      <c r="B4" s="4" t="n">
        <v>31842</v>
      </c>
      <c r="C4" s="4" t="n">
        <v>29941</v>
      </c>
    </row>
    <row r="5" spans="1:3">
      <c r="A5" s="3" t="s">
        <v>430</v>
      </c>
      <c r="B5" s="4" t="n">
        <v>17667</v>
      </c>
      <c r="C5" s="4" t="n">
        <v>12936</v>
      </c>
    </row>
    <row r="6" spans="1:3">
      <c r="A6" s="3" t="s">
        <v>431</v>
      </c>
      <c r="B6" s="4" t="n">
        <v>62269</v>
      </c>
      <c r="C6" s="4" t="n">
        <v>33478</v>
      </c>
    </row>
    <row r="7" spans="1:3">
      <c r="A7" s="3" t="s">
        <v>432</v>
      </c>
      <c r="B7" s="7" t="n">
        <v>195430</v>
      </c>
      <c r="C7" s="7" t="n">
        <v>1308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4</v>
      </c>
    </row>
    <row r="2" spans="1:3">
      <c r="A2" s="6" t="s">
        <v>434</v>
      </c>
    </row>
    <row r="3" spans="1:3">
      <c r="A3" s="3" t="s">
        <v>435</v>
      </c>
      <c r="B3" s="7" t="n">
        <v>91914</v>
      </c>
      <c r="C3" s="7" t="n">
        <v>55142</v>
      </c>
    </row>
    <row r="4" spans="1:3">
      <c r="A4" s="3" t="s">
        <v>84</v>
      </c>
      <c r="B4" s="4" t="n">
        <v>67259</v>
      </c>
      <c r="C4" s="4" t="n">
        <v>38888</v>
      </c>
    </row>
    <row r="5" spans="1:3">
      <c r="A5" s="3" t="s">
        <v>436</v>
      </c>
      <c r="B5" s="4" t="n">
        <v>13955</v>
      </c>
      <c r="C5" s="4" t="n">
        <v>8592</v>
      </c>
    </row>
    <row r="6" spans="1:3">
      <c r="A6" s="3" t="s">
        <v>437</v>
      </c>
      <c r="B6" s="4" t="n">
        <v>16740</v>
      </c>
      <c r="C6" s="4" t="n">
        <v>4573</v>
      </c>
    </row>
    <row r="7" spans="1:3">
      <c r="A7" s="3" t="s">
        <v>438</v>
      </c>
      <c r="B7" s="4" t="n">
        <v>1703</v>
      </c>
      <c r="C7" s="4" t="n">
        <v>1749</v>
      </c>
    </row>
    <row r="8" spans="1:3">
      <c r="A8" s="3" t="s">
        <v>439</v>
      </c>
      <c r="B8" s="4" t="n">
        <v>21426</v>
      </c>
      <c r="C8" s="4" t="n">
        <v>11303</v>
      </c>
    </row>
    <row r="9" spans="1:3">
      <c r="A9" s="3" t="s">
        <v>440</v>
      </c>
      <c r="B9" s="7" t="n">
        <v>212997</v>
      </c>
      <c r="C9" s="7" t="n">
        <v>1202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4</v>
      </c>
    </row>
    <row r="2" spans="1:3">
      <c r="A2" s="6" t="s">
        <v>51</v>
      </c>
    </row>
    <row r="3" spans="1:3">
      <c r="A3" s="3" t="s">
        <v>442</v>
      </c>
      <c r="B3" s="7" t="n">
        <v>49989</v>
      </c>
      <c r="C3" s="7" t="n">
        <v>35726</v>
      </c>
    </row>
    <row r="4" spans="1:3">
      <c r="A4" s="3" t="s">
        <v>443</v>
      </c>
      <c r="B4" s="4" t="n">
        <v>35707</v>
      </c>
      <c r="C4" s="4" t="n">
        <v>21243</v>
      </c>
    </row>
    <row r="5" spans="1:3">
      <c r="A5" s="3" t="s">
        <v>51</v>
      </c>
      <c r="B5" s="4" t="n">
        <v>42299</v>
      </c>
      <c r="C5" s="4" t="n">
        <v>28057</v>
      </c>
    </row>
    <row r="6" spans="1:3">
      <c r="A6" s="3" t="s">
        <v>51</v>
      </c>
      <c r="B6" s="4" t="n">
        <v>127995</v>
      </c>
      <c r="C6" s="4" t="n">
        <v>85026</v>
      </c>
    </row>
    <row r="7" spans="1:3">
      <c r="A7" s="6" t="s">
        <v>444</v>
      </c>
    </row>
    <row r="8" spans="1:3">
      <c r="A8" s="3" t="s">
        <v>445</v>
      </c>
      <c r="B8" s="4" t="n">
        <v>99746</v>
      </c>
      <c r="C8" s="4" t="n">
        <v>59811</v>
      </c>
    </row>
    <row r="9" spans="1:3">
      <c r="A9" s="3" t="s">
        <v>446</v>
      </c>
      <c r="B9" s="4" t="n">
        <v>60089</v>
      </c>
      <c r="C9" s="4" t="n">
        <v>37545</v>
      </c>
    </row>
    <row r="10" spans="1:3">
      <c r="A10" s="3" t="s">
        <v>55</v>
      </c>
      <c r="B10" s="4" t="n">
        <v>553</v>
      </c>
      <c r="C10" s="4" t="n">
        <v>9136</v>
      </c>
    </row>
    <row r="11" spans="1:3">
      <c r="A11" s="3" t="s">
        <v>447</v>
      </c>
      <c r="B11" s="7" t="n">
        <v>160388</v>
      </c>
      <c r="C11" s="7" t="n">
        <v>1064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6" t="s">
        <v>450</v>
      </c>
    </row>
    <row r="3" spans="1:2">
      <c r="A3" s="4" t="n">
        <v>2019</v>
      </c>
      <c r="B3" s="7" t="n">
        <v>106456</v>
      </c>
    </row>
    <row r="4" spans="1:2">
      <c r="A4" s="4" t="n">
        <v>2020</v>
      </c>
      <c r="B4" s="4" t="n">
        <v>123757</v>
      </c>
    </row>
    <row r="5" spans="1:2">
      <c r="A5" s="4" t="n">
        <v>2021</v>
      </c>
      <c r="B5" s="4" t="n">
        <v>130017</v>
      </c>
    </row>
    <row r="6" spans="1:2">
      <c r="A6" s="4" t="n">
        <v>2022</v>
      </c>
      <c r="B6" s="4" t="n">
        <v>126230</v>
      </c>
    </row>
    <row r="7" spans="1:2">
      <c r="A7" s="4" t="n">
        <v>2023</v>
      </c>
      <c r="B7" s="4" t="n">
        <v>122698</v>
      </c>
    </row>
    <row r="8" spans="1:2">
      <c r="A8" s="3" t="s">
        <v>415</v>
      </c>
      <c r="B8" s="4" t="n">
        <v>594464</v>
      </c>
    </row>
    <row r="9" spans="1:2">
      <c r="A9" s="3" t="s">
        <v>102</v>
      </c>
      <c r="B9" s="7" t="n">
        <v>12036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31"/>
    <col customWidth="1" max="3" min="3" width="31"/>
    <col customWidth="1" max="4" min="4" width="21"/>
  </cols>
  <sheetData>
    <row r="1" spans="1:4">
      <c r="A1" s="1" t="s">
        <v>451</v>
      </c>
      <c r="B1" s="2" t="s">
        <v>1</v>
      </c>
    </row>
    <row r="2" spans="1:4">
      <c r="B2" s="2" t="s">
        <v>452</v>
      </c>
      <c r="C2" s="2" t="s">
        <v>453</v>
      </c>
      <c r="D2" s="2" t="s">
        <v>321</v>
      </c>
    </row>
    <row r="3" spans="1:4">
      <c r="A3" s="6" t="s">
        <v>454</v>
      </c>
    </row>
    <row r="4" spans="1:4">
      <c r="A4" s="3" t="s">
        <v>455</v>
      </c>
      <c r="B4" s="7" t="n">
        <v>63800</v>
      </c>
      <c r="C4" s="7" t="n">
        <v>45200</v>
      </c>
      <c r="D4" s="7" t="n">
        <v>33600</v>
      </c>
    </row>
    <row r="5" spans="1:4">
      <c r="A5" s="3" t="s">
        <v>456</v>
      </c>
      <c r="B5" s="4" t="n">
        <v>26800</v>
      </c>
      <c r="C5" s="4" t="n">
        <v>15300</v>
      </c>
    </row>
    <row r="6" spans="1:4">
      <c r="A6" s="3" t="s">
        <v>457</v>
      </c>
      <c r="B6" s="4" t="n">
        <v>3400</v>
      </c>
    </row>
    <row r="7" spans="1:4">
      <c r="A7" s="3" t="s">
        <v>53</v>
      </c>
      <c r="B7" s="4" t="n">
        <v>183056</v>
      </c>
      <c r="C7" s="4" t="n">
        <v>82580</v>
      </c>
    </row>
    <row r="8" spans="1:4">
      <c r="A8" s="3" t="s">
        <v>458</v>
      </c>
      <c r="B8" s="4" t="n">
        <v>2700</v>
      </c>
      <c r="C8" s="4" t="n">
        <v>900</v>
      </c>
      <c r="D8" s="4" t="n">
        <v>100</v>
      </c>
    </row>
    <row r="9" spans="1:4">
      <c r="A9" s="3" t="s">
        <v>459</v>
      </c>
      <c r="B9" s="4" t="n">
        <v>12000</v>
      </c>
      <c r="C9" s="7" t="n">
        <v>6900</v>
      </c>
      <c r="D9" s="7" t="n">
        <v>1400</v>
      </c>
    </row>
    <row r="10" spans="1:4">
      <c r="A10" s="3" t="s">
        <v>460</v>
      </c>
      <c r="B10" s="4" t="n">
        <v>75600</v>
      </c>
    </row>
    <row r="11" spans="1:4">
      <c r="A11" s="3" t="s">
        <v>461</v>
      </c>
      <c r="B11" s="7" t="n">
        <v>22100</v>
      </c>
    </row>
    <row r="12" spans="1:4">
      <c r="A12" s="3" t="s">
        <v>462</v>
      </c>
    </row>
    <row r="13" spans="1:4">
      <c r="A13" s="6" t="s">
        <v>454</v>
      </c>
    </row>
    <row r="14" spans="1:4">
      <c r="A14" s="3" t="s">
        <v>463</v>
      </c>
      <c r="B14" s="4" t="n">
        <v>3</v>
      </c>
      <c r="C14" s="4" t="n">
        <v>2</v>
      </c>
    </row>
    <row r="15" spans="1:4">
      <c r="A15" s="3" t="s">
        <v>464</v>
      </c>
    </row>
    <row r="16" spans="1:4">
      <c r="A16" s="6" t="s">
        <v>454</v>
      </c>
    </row>
    <row r="17" spans="1:4">
      <c r="A17" s="3" t="s">
        <v>456</v>
      </c>
      <c r="B17" s="7" t="n">
        <v>2500</v>
      </c>
    </row>
    <row r="18" spans="1:4">
      <c r="A18" s="3" t="s">
        <v>465</v>
      </c>
    </row>
    <row r="19" spans="1:4">
      <c r="A19" s="6" t="s">
        <v>454</v>
      </c>
    </row>
    <row r="20" spans="1:4">
      <c r="A20" s="3" t="s">
        <v>456</v>
      </c>
      <c r="C20" s="7" t="n">
        <v>800</v>
      </c>
    </row>
    <row r="21" spans="1:4">
      <c r="A21" s="3" t="s">
        <v>466</v>
      </c>
    </row>
    <row r="22" spans="1:4">
      <c r="A22" s="6" t="s">
        <v>454</v>
      </c>
    </row>
    <row r="23" spans="1:4">
      <c r="A23" s="3" t="s">
        <v>456</v>
      </c>
      <c r="C23" s="4" t="n">
        <v>1000</v>
      </c>
    </row>
    <row r="24" spans="1:4">
      <c r="A24" s="3" t="s">
        <v>467</v>
      </c>
    </row>
    <row r="25" spans="1:4">
      <c r="A25" s="6" t="s">
        <v>454</v>
      </c>
    </row>
    <row r="26" spans="1:4">
      <c r="A26" s="3" t="s">
        <v>53</v>
      </c>
      <c r="B26" s="7" t="n">
        <v>101000</v>
      </c>
      <c r="C26" s="7" t="n">
        <v>538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4</v>
      </c>
      <c r="D2" s="2" t="s">
        <v>77</v>
      </c>
    </row>
    <row r="3" spans="1:4">
      <c r="A3" s="6" t="s">
        <v>187</v>
      </c>
    </row>
    <row r="4" spans="1:4">
      <c r="A4" s="3" t="s">
        <v>469</v>
      </c>
      <c r="B4" s="3" t="s">
        <v>470</v>
      </c>
    </row>
    <row r="5" spans="1:4">
      <c r="A5" s="3" t="s">
        <v>471</v>
      </c>
      <c r="B5" s="5" t="n">
        <v>18.2</v>
      </c>
      <c r="C5" s="7" t="n">
        <v>9</v>
      </c>
      <c r="D5" s="5" t="n">
        <v>6.3</v>
      </c>
    </row>
    <row r="6" spans="1:4">
      <c r="A6" s="3" t="s">
        <v>472</v>
      </c>
    </row>
    <row r="7" spans="1:4">
      <c r="A7" s="6" t="s">
        <v>187</v>
      </c>
    </row>
    <row r="8" spans="1:4">
      <c r="A8" s="3" t="s">
        <v>473</v>
      </c>
      <c r="B8" s="3" t="s">
        <v>47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v>
      </c>
      <c r="B1" s="2" t="s">
        <v>1</v>
      </c>
    </row>
    <row r="2" spans="1:4">
      <c r="B2" s="2" t="s">
        <v>2</v>
      </c>
      <c r="C2" s="2" t="s">
        <v>34</v>
      </c>
      <c r="D2" s="2" t="s">
        <v>77</v>
      </c>
    </row>
    <row r="3" spans="1:4">
      <c r="A3" s="6" t="s">
        <v>96</v>
      </c>
    </row>
    <row r="4" spans="1:4">
      <c r="A4" s="3" t="s">
        <v>92</v>
      </c>
      <c r="B4" s="7" t="n">
        <v>-504080</v>
      </c>
      <c r="C4" s="7" t="n">
        <v>-244614</v>
      </c>
      <c r="D4" s="7" t="n">
        <v>-194375</v>
      </c>
    </row>
    <row r="5" spans="1:4">
      <c r="A5" s="6" t="s">
        <v>97</v>
      </c>
    </row>
    <row r="6" spans="1:4">
      <c r="A6" s="3" t="s">
        <v>98</v>
      </c>
      <c r="B6" s="4" t="n">
        <v>553</v>
      </c>
      <c r="C6" s="4" t="n">
        <v>-2196</v>
      </c>
      <c r="D6" s="4" t="n">
        <v>-102</v>
      </c>
    </row>
    <row r="7" spans="1:4">
      <c r="A7" s="3" t="s">
        <v>99</v>
      </c>
      <c r="B7" s="4" t="n">
        <v>30</v>
      </c>
      <c r="C7" s="4" t="n">
        <v>-180</v>
      </c>
      <c r="D7" s="4" t="n">
        <v>251</v>
      </c>
    </row>
    <row r="8" spans="1:4">
      <c r="A8" s="3" t="s">
        <v>100</v>
      </c>
      <c r="B8" s="7" t="n">
        <v>-503497</v>
      </c>
      <c r="C8" s="7" t="n">
        <v>-246990</v>
      </c>
      <c r="D8" s="7" t="n">
        <v>-1942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23"/>
    <col customWidth="1" max="3" min="3" width="14"/>
    <col customWidth="1" max="4" min="4" width="14"/>
  </cols>
  <sheetData>
    <row r="1" spans="1:4">
      <c r="A1" s="1" t="s">
        <v>475</v>
      </c>
      <c r="B1" s="2" t="s">
        <v>1</v>
      </c>
    </row>
    <row r="2" spans="1:4">
      <c r="B2" s="2" t="s">
        <v>2</v>
      </c>
      <c r="C2" s="2" t="s">
        <v>34</v>
      </c>
      <c r="D2" s="2" t="s">
        <v>476</v>
      </c>
    </row>
    <row r="3" spans="1:4">
      <c r="A3" s="3" t="s">
        <v>477</v>
      </c>
    </row>
    <row r="4" spans="1:4">
      <c r="A4" s="6" t="s">
        <v>134</v>
      </c>
    </row>
    <row r="5" spans="1:4">
      <c r="A5" s="3" t="s">
        <v>478</v>
      </c>
      <c r="B5" s="5" t="n">
        <v>4.3</v>
      </c>
      <c r="C5" s="5" t="n">
        <v>4.8</v>
      </c>
    </row>
    <row r="6" spans="1:4">
      <c r="A6" s="3" t="s">
        <v>479</v>
      </c>
      <c r="B6" s="10" t="n">
        <v>6.9</v>
      </c>
    </row>
    <row r="7" spans="1:4">
      <c r="A7" s="3" t="s">
        <v>480</v>
      </c>
      <c r="B7" s="10" t="n">
        <v>6.9</v>
      </c>
    </row>
    <row r="8" spans="1:4">
      <c r="A8" s="3" t="s">
        <v>481</v>
      </c>
    </row>
    <row r="9" spans="1:4">
      <c r="A9" s="6" t="s">
        <v>134</v>
      </c>
    </row>
    <row r="10" spans="1:4">
      <c r="A10" s="3" t="s">
        <v>482</v>
      </c>
      <c r="B10" s="10" t="n">
        <v>1.8</v>
      </c>
      <c r="C10" s="10" t="n">
        <v>1.6</v>
      </c>
    </row>
    <row r="11" spans="1:4">
      <c r="A11" s="3" t="s">
        <v>483</v>
      </c>
      <c r="B11" s="5" t="n">
        <v>1.8</v>
      </c>
    </row>
    <row r="12" spans="1:4">
      <c r="A12" s="3" t="s">
        <v>484</v>
      </c>
      <c r="B12" s="3" t="s">
        <v>352</v>
      </c>
    </row>
    <row r="13" spans="1:4">
      <c r="A13" s="3" t="s">
        <v>485</v>
      </c>
    </row>
    <row r="14" spans="1:4">
      <c r="A14" s="6" t="s">
        <v>134</v>
      </c>
    </row>
    <row r="15" spans="1:4">
      <c r="A15" s="3" t="s">
        <v>486</v>
      </c>
      <c r="B15" s="5" t="n">
        <v>1.8</v>
      </c>
    </row>
    <row r="16" spans="1:4">
      <c r="A16" s="3" t="s">
        <v>487</v>
      </c>
    </row>
    <row r="17" spans="1:4">
      <c r="A17" s="6" t="s">
        <v>134</v>
      </c>
    </row>
    <row r="18" spans="1:4">
      <c r="A18" s="3" t="s">
        <v>483</v>
      </c>
      <c r="B18" s="4" t="n">
        <v>718</v>
      </c>
    </row>
    <row r="19" spans="1:4">
      <c r="A19" s="3" t="s">
        <v>486</v>
      </c>
      <c r="B19" s="5" t="n">
        <v>531.5</v>
      </c>
    </row>
    <row r="20" spans="1:4">
      <c r="A20" s="3" t="s">
        <v>484</v>
      </c>
      <c r="B20" s="3" t="s">
        <v>488</v>
      </c>
    </row>
    <row r="21" spans="1:4">
      <c r="A21" s="3" t="s">
        <v>489</v>
      </c>
      <c r="B21" s="5" t="n">
        <v>262.4</v>
      </c>
      <c r="C21" s="5" t="n">
        <v>137.2</v>
      </c>
    </row>
    <row r="22" spans="1:4">
      <c r="A22" s="3" t="s">
        <v>490</v>
      </c>
    </row>
    <row r="23" spans="1:4">
      <c r="A23" s="6" t="s">
        <v>134</v>
      </c>
    </row>
    <row r="24" spans="1:4">
      <c r="A24" s="3" t="s">
        <v>491</v>
      </c>
      <c r="B24" s="4" t="n">
        <v>8603066</v>
      </c>
    </row>
    <row r="25" spans="1:4">
      <c r="A25" s="3" t="s">
        <v>492</v>
      </c>
    </row>
    <row r="26" spans="1:4">
      <c r="A26" s="6" t="s">
        <v>134</v>
      </c>
    </row>
    <row r="27" spans="1:4">
      <c r="A27" s="3" t="s">
        <v>493</v>
      </c>
      <c r="D27" s="4" t="n">
        <v>62023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94</v>
      </c>
      <c r="B1" s="2" t="s">
        <v>1</v>
      </c>
    </row>
    <row r="2" spans="1:3">
      <c r="B2" s="2" t="s">
        <v>2</v>
      </c>
      <c r="C2" s="2" t="s">
        <v>34</v>
      </c>
    </row>
    <row r="3" spans="1:3">
      <c r="A3" s="6" t="s">
        <v>495</v>
      </c>
    </row>
    <row r="4" spans="1:3">
      <c r="A4" s="3" t="s">
        <v>496</v>
      </c>
      <c r="B4" s="4" t="n">
        <v>126383</v>
      </c>
    </row>
    <row r="5" spans="1:3">
      <c r="A5" s="3" t="s">
        <v>497</v>
      </c>
      <c r="B5" s="4" t="n">
        <v>-46581</v>
      </c>
    </row>
    <row r="6" spans="1:3">
      <c r="A6" s="3" t="s">
        <v>498</v>
      </c>
      <c r="B6" s="4" t="n">
        <v>79802</v>
      </c>
      <c r="C6" s="4" t="n">
        <v>126383</v>
      </c>
    </row>
    <row r="7" spans="1:3">
      <c r="A7" s="6" t="s">
        <v>499</v>
      </c>
    </row>
    <row r="8" spans="1:3">
      <c r="A8" s="3" t="s">
        <v>500</v>
      </c>
      <c r="B8" s="9" t="n">
        <v>3.02</v>
      </c>
    </row>
    <row r="9" spans="1:3">
      <c r="A9" s="3" t="s">
        <v>501</v>
      </c>
      <c r="B9" s="12" t="n">
        <v>2.97</v>
      </c>
    </row>
    <row r="10" spans="1:3">
      <c r="A10" s="3" t="s">
        <v>502</v>
      </c>
      <c r="B10" s="9" t="n">
        <v>3.05</v>
      </c>
      <c r="C10" s="9" t="n">
        <v>3.02</v>
      </c>
    </row>
    <row r="11" spans="1:3">
      <c r="A11" s="6" t="s">
        <v>503</v>
      </c>
    </row>
    <row r="12" spans="1:3">
      <c r="A12" s="3" t="s">
        <v>504</v>
      </c>
      <c r="C12" s="3" t="s">
        <v>505</v>
      </c>
    </row>
    <row r="13" spans="1:3">
      <c r="A13" s="3" t="s">
        <v>506</v>
      </c>
      <c r="B13" s="3" t="s">
        <v>5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08</v>
      </c>
      <c r="B1" s="2" t="s">
        <v>1</v>
      </c>
    </row>
    <row r="2" spans="1:2">
      <c r="B2" s="2" t="s">
        <v>509</v>
      </c>
    </row>
    <row r="3" spans="1:2">
      <c r="A3" s="6" t="s">
        <v>510</v>
      </c>
    </row>
    <row r="4" spans="1:2">
      <c r="A4" s="3" t="s">
        <v>511</v>
      </c>
      <c r="B4" s="4" t="n">
        <v>40000</v>
      </c>
    </row>
    <row r="5" spans="1:2">
      <c r="A5" s="3" t="s">
        <v>512</v>
      </c>
      <c r="B5" s="4" t="n">
        <v>-20000</v>
      </c>
    </row>
    <row r="6" spans="1:2">
      <c r="A6" s="3" t="s">
        <v>513</v>
      </c>
      <c r="B6" s="4" t="n">
        <v>20000</v>
      </c>
    </row>
    <row r="7" spans="1:2">
      <c r="A7" s="6" t="s">
        <v>514</v>
      </c>
    </row>
    <row r="8" spans="1:2">
      <c r="A8" s="3" t="s">
        <v>515</v>
      </c>
      <c r="B8" s="9" t="n">
        <v>44.34</v>
      </c>
    </row>
    <row r="9" spans="1:2">
      <c r="A9" s="3" t="s">
        <v>516</v>
      </c>
      <c r="B9" s="12" t="n">
        <v>44.34</v>
      </c>
    </row>
    <row r="10" spans="1:2">
      <c r="A10" s="3" t="s">
        <v>517</v>
      </c>
      <c r="B10" s="9" t="n">
        <v>4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1</v>
      </c>
    </row>
    <row r="2" spans="1:2">
      <c r="B2" s="2" t="s">
        <v>509</v>
      </c>
    </row>
    <row r="3" spans="1:2">
      <c r="A3" s="6" t="s">
        <v>495</v>
      </c>
    </row>
    <row r="4" spans="1:2">
      <c r="A4" s="3" t="s">
        <v>511</v>
      </c>
      <c r="B4" s="4" t="n">
        <v>6853606</v>
      </c>
    </row>
    <row r="5" spans="1:2">
      <c r="A5" s="3" t="s">
        <v>519</v>
      </c>
      <c r="B5" s="4" t="n">
        <v>4834598</v>
      </c>
    </row>
    <row r="6" spans="1:2">
      <c r="A6" s="3" t="s">
        <v>520</v>
      </c>
      <c r="B6" s="4" t="n">
        <v>-2523359</v>
      </c>
    </row>
    <row r="7" spans="1:2">
      <c r="A7" s="3" t="s">
        <v>521</v>
      </c>
      <c r="B7" s="4" t="n">
        <v>-1193886</v>
      </c>
    </row>
    <row r="8" spans="1:2">
      <c r="A8" s="3" t="s">
        <v>513</v>
      </c>
      <c r="B8" s="4" t="n">
        <v>7970959</v>
      </c>
    </row>
    <row r="9" spans="1:2">
      <c r="A9" s="6" t="s">
        <v>514</v>
      </c>
    </row>
    <row r="10" spans="1:2">
      <c r="A10" s="3" t="s">
        <v>515</v>
      </c>
      <c r="B10" s="9" t="n">
        <v>46.28</v>
      </c>
    </row>
    <row r="11" spans="1:2">
      <c r="A11" s="3" t="s">
        <v>522</v>
      </c>
      <c r="B11" s="12" t="n">
        <v>92.62</v>
      </c>
    </row>
    <row r="12" spans="1:2">
      <c r="A12" s="3" t="s">
        <v>523</v>
      </c>
      <c r="B12" s="12" t="n">
        <v>47.61</v>
      </c>
    </row>
    <row r="13" spans="1:2">
      <c r="A13" s="3" t="s">
        <v>524</v>
      </c>
      <c r="B13" s="12" t="n">
        <v>57.53</v>
      </c>
    </row>
    <row r="14" spans="1:2">
      <c r="A14" s="3" t="s">
        <v>517</v>
      </c>
      <c r="B14" s="9" t="n">
        <v>72.430000000000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30"/>
  </cols>
  <sheetData>
    <row r="1" spans="1:4">
      <c r="A1" s="1" t="s">
        <v>525</v>
      </c>
      <c r="B1" s="2" t="s">
        <v>1</v>
      </c>
    </row>
    <row r="2" spans="1:4">
      <c r="B2" s="2" t="s">
        <v>526</v>
      </c>
      <c r="C2" s="2" t="s">
        <v>527</v>
      </c>
      <c r="D2" s="2" t="s">
        <v>528</v>
      </c>
    </row>
    <row r="3" spans="1:4">
      <c r="A3" s="6" t="s">
        <v>529</v>
      </c>
    </row>
    <row r="4" spans="1:4">
      <c r="A4" s="3" t="s">
        <v>530</v>
      </c>
      <c r="D4" s="4" t="n">
        <v>10000000</v>
      </c>
    </row>
    <row r="5" spans="1:4">
      <c r="A5" s="3" t="s">
        <v>531</v>
      </c>
      <c r="D5" s="8" t="n">
        <v>0.001</v>
      </c>
    </row>
    <row r="6" spans="1:4">
      <c r="A6" s="3" t="s">
        <v>532</v>
      </c>
      <c r="B6" s="4" t="n">
        <v>0</v>
      </c>
    </row>
    <row r="7" spans="1:4">
      <c r="A7" s="3" t="s">
        <v>533</v>
      </c>
      <c r="B7" s="4" t="n">
        <v>0</v>
      </c>
    </row>
    <row r="8" spans="1:4">
      <c r="A8" s="3" t="s">
        <v>30</v>
      </c>
    </row>
    <row r="9" spans="1:4">
      <c r="A9" s="6" t="s">
        <v>66</v>
      </c>
    </row>
    <row r="10" spans="1:4">
      <c r="A10" s="3" t="s">
        <v>73</v>
      </c>
      <c r="B10" s="4" t="n">
        <v>500000000</v>
      </c>
      <c r="C10" s="4" t="n">
        <v>500000000</v>
      </c>
    </row>
    <row r="11" spans="1:4">
      <c r="A11" s="3" t="s">
        <v>534</v>
      </c>
      <c r="B11" s="8" t="n">
        <v>0.001</v>
      </c>
      <c r="C11" s="8" t="n">
        <v>0.001</v>
      </c>
    </row>
    <row r="12" spans="1:4">
      <c r="A12" s="3" t="s">
        <v>75</v>
      </c>
      <c r="B12" s="4" t="n">
        <v>62329701</v>
      </c>
      <c r="C12" s="4" t="n">
        <v>57398983</v>
      </c>
    </row>
    <row r="13" spans="1:4">
      <c r="A13" s="3" t="s">
        <v>535</v>
      </c>
      <c r="B13" s="4" t="n">
        <v>1</v>
      </c>
    </row>
    <row r="14" spans="1:4">
      <c r="A14" s="3" t="s">
        <v>32</v>
      </c>
    </row>
    <row r="15" spans="1:4">
      <c r="A15" s="6" t="s">
        <v>66</v>
      </c>
    </row>
    <row r="16" spans="1:4">
      <c r="A16" s="3" t="s">
        <v>73</v>
      </c>
      <c r="B16" s="4" t="n">
        <v>164000000</v>
      </c>
      <c r="C16" s="4" t="n">
        <v>164000000</v>
      </c>
    </row>
    <row r="17" spans="1:4">
      <c r="A17" s="3" t="s">
        <v>534</v>
      </c>
      <c r="B17" s="8" t="n">
        <v>0.001</v>
      </c>
      <c r="C17" s="8" t="n">
        <v>0.001</v>
      </c>
    </row>
    <row r="18" spans="1:4">
      <c r="A18" s="3" t="s">
        <v>75</v>
      </c>
      <c r="B18" s="4" t="n">
        <v>28417882</v>
      </c>
      <c r="C18" s="4" t="n">
        <v>30809627</v>
      </c>
    </row>
    <row r="19" spans="1:4">
      <c r="A19" s="3" t="s">
        <v>535</v>
      </c>
      <c r="B19" s="4" t="n">
        <v>10</v>
      </c>
    </row>
    <row r="20" spans="1:4">
      <c r="A20" s="3" t="s">
        <v>536</v>
      </c>
      <c r="B20" s="4" t="n">
        <v>1</v>
      </c>
    </row>
    <row r="21" spans="1:4">
      <c r="A21" s="3" t="s">
        <v>537</v>
      </c>
      <c r="B21" s="4" t="n">
        <v>1</v>
      </c>
    </row>
    <row r="22" spans="1:4">
      <c r="A22" s="3" t="s">
        <v>538</v>
      </c>
      <c r="B22" s="4" t="n">
        <v>53619863</v>
      </c>
    </row>
    <row r="23" spans="1:4">
      <c r="A23" s="3" t="s">
        <v>539</v>
      </c>
    </row>
    <row r="24" spans="1:4">
      <c r="A24" s="6" t="s">
        <v>66</v>
      </c>
    </row>
    <row r="25" spans="1:4">
      <c r="A25" s="3" t="s">
        <v>540</v>
      </c>
      <c r="B25" s="3" t="s">
        <v>541</v>
      </c>
    </row>
    <row r="26" spans="1:4">
      <c r="A26" s="3" t="s">
        <v>542</v>
      </c>
    </row>
    <row r="27" spans="1:4">
      <c r="A27" s="6" t="s">
        <v>66</v>
      </c>
    </row>
    <row r="28" spans="1:4">
      <c r="A28" s="3" t="s">
        <v>543</v>
      </c>
      <c r="B28" s="3" t="s">
        <v>5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545</v>
      </c>
      <c r="B1" s="2" t="s">
        <v>546</v>
      </c>
      <c r="C1" s="2" t="s">
        <v>1</v>
      </c>
    </row>
    <row r="2" spans="1:5">
      <c r="B2" s="2" t="s">
        <v>2</v>
      </c>
      <c r="C2" s="2" t="s">
        <v>2</v>
      </c>
      <c r="D2" s="2" t="s">
        <v>34</v>
      </c>
      <c r="E2" s="2" t="s">
        <v>77</v>
      </c>
    </row>
    <row r="3" spans="1:5">
      <c r="A3" s="6" t="s">
        <v>547</v>
      </c>
    </row>
    <row r="4" spans="1:5">
      <c r="A4" s="3" t="s">
        <v>548</v>
      </c>
      <c r="C4" s="7" t="n">
        <v>6779174</v>
      </c>
      <c r="D4" s="7" t="n">
        <v>4720895</v>
      </c>
      <c r="E4" s="7" t="n">
        <v>3380360</v>
      </c>
    </row>
    <row r="5" spans="1:5">
      <c r="A5" s="3" t="s">
        <v>549</v>
      </c>
      <c r="C5" s="4" t="n">
        <v>-214986</v>
      </c>
      <c r="D5" s="4" t="n">
        <v>-67033</v>
      </c>
      <c r="E5" s="4" t="n">
        <v>-88692</v>
      </c>
    </row>
    <row r="6" spans="1:5">
      <c r="A6" s="3" t="s">
        <v>550</v>
      </c>
      <c r="C6" s="4" t="n">
        <v>-289094</v>
      </c>
      <c r="D6" s="4" t="n">
        <v>-177581</v>
      </c>
      <c r="E6" s="4" t="n">
        <v>-105683</v>
      </c>
    </row>
    <row r="7" spans="1:5">
      <c r="A7" s="3" t="s">
        <v>92</v>
      </c>
      <c r="C7" s="4" t="n">
        <v>-504080</v>
      </c>
      <c r="D7" s="4" t="n">
        <v>-244614</v>
      </c>
      <c r="E7" s="4" t="n">
        <v>-194375</v>
      </c>
    </row>
    <row r="8" spans="1:5">
      <c r="A8" s="3" t="s">
        <v>133</v>
      </c>
      <c r="C8" s="4" t="n">
        <v>123542</v>
      </c>
      <c r="D8" s="4" t="n">
        <v>87020</v>
      </c>
      <c r="E8" s="4" t="n">
        <v>55572</v>
      </c>
    </row>
    <row r="9" spans="1:5">
      <c r="A9" s="3" t="s">
        <v>551</v>
      </c>
      <c r="C9" s="4" t="n">
        <v>136415</v>
      </c>
      <c r="D9" s="4" t="n">
        <v>72626</v>
      </c>
      <c r="E9" s="4" t="n">
        <v>51953</v>
      </c>
    </row>
    <row r="10" spans="1:5">
      <c r="A10" s="3" t="s">
        <v>552</v>
      </c>
      <c r="C10" s="4" t="n">
        <v>28560</v>
      </c>
      <c r="D10" s="4" t="n">
        <v>9433</v>
      </c>
      <c r="E10" s="4" t="n">
        <v>-694</v>
      </c>
    </row>
    <row r="11" spans="1:5">
      <c r="A11" s="3" t="s">
        <v>553</v>
      </c>
      <c r="C11" s="4" t="n">
        <v>204</v>
      </c>
      <c r="D11" s="4" t="n">
        <v>-758</v>
      </c>
      <c r="E11" s="4" t="n">
        <v>-1756</v>
      </c>
    </row>
    <row r="12" spans="1:5">
      <c r="A12" s="3" t="s">
        <v>91</v>
      </c>
      <c r="C12" s="4" t="n">
        <v>2037</v>
      </c>
      <c r="D12" s="4" t="n">
        <v>486</v>
      </c>
      <c r="E12" s="4" t="n">
        <v>608</v>
      </c>
    </row>
    <row r="13" spans="1:5">
      <c r="A13" s="3" t="s">
        <v>554</v>
      </c>
      <c r="D13" s="4" t="n">
        <v>8774</v>
      </c>
      <c r="E13" s="4" t="n">
        <v>0</v>
      </c>
    </row>
    <row r="14" spans="1:5">
      <c r="A14" s="3" t="s">
        <v>555</v>
      </c>
      <c r="C14" s="4" t="n">
        <v>289094</v>
      </c>
      <c r="D14" s="4" t="n">
        <v>177581</v>
      </c>
      <c r="E14" s="4" t="n">
        <v>105683</v>
      </c>
    </row>
    <row r="15" spans="1:5">
      <c r="A15" s="3" t="s">
        <v>85</v>
      </c>
      <c r="C15" s="4" t="n">
        <v>1025767</v>
      </c>
      <c r="D15" s="4" t="n">
        <v>634801</v>
      </c>
      <c r="E15" s="4" t="n">
        <v>467020</v>
      </c>
    </row>
    <row r="16" spans="1:5">
      <c r="A16" s="3" t="s">
        <v>424</v>
      </c>
    </row>
    <row r="17" spans="1:5">
      <c r="A17" s="6" t="s">
        <v>547</v>
      </c>
    </row>
    <row r="18" spans="1:5">
      <c r="A18" s="3" t="s">
        <v>133</v>
      </c>
      <c r="D18" s="4" t="n">
        <v>800</v>
      </c>
    </row>
    <row r="19" spans="1:5">
      <c r="A19" s="3" t="s">
        <v>556</v>
      </c>
    </row>
    <row r="20" spans="1:5">
      <c r="A20" s="6" t="s">
        <v>547</v>
      </c>
    </row>
    <row r="21" spans="1:5">
      <c r="A21" s="3" t="s">
        <v>554</v>
      </c>
      <c r="B21" s="7" t="n">
        <v>1700</v>
      </c>
      <c r="C21" s="4" t="n">
        <v>-1664</v>
      </c>
      <c r="D21" s="4" t="n">
        <v>8800</v>
      </c>
    </row>
    <row r="22" spans="1:5">
      <c r="A22" s="3" t="s">
        <v>85</v>
      </c>
      <c r="D22" s="4" t="n">
        <v>9600</v>
      </c>
    </row>
    <row r="23" spans="1:5">
      <c r="A23" s="3" t="s">
        <v>557</v>
      </c>
    </row>
    <row r="24" spans="1:5">
      <c r="A24" s="6" t="s">
        <v>547</v>
      </c>
    </row>
    <row r="25" spans="1:5">
      <c r="A25" s="3" t="s">
        <v>548</v>
      </c>
      <c r="C25" s="4" t="n">
        <v>5813070</v>
      </c>
      <c r="D25" s="4" t="n">
        <v>4153057</v>
      </c>
      <c r="E25" s="4" t="n">
        <v>3110497</v>
      </c>
    </row>
    <row r="26" spans="1:5">
      <c r="A26" s="3" t="s">
        <v>549</v>
      </c>
      <c r="C26" s="4" t="n">
        <v>-19049</v>
      </c>
      <c r="D26" s="4" t="n">
        <v>35888</v>
      </c>
      <c r="E26" s="4" t="n">
        <v>176</v>
      </c>
    </row>
    <row r="27" spans="1:5">
      <c r="A27" s="3" t="s">
        <v>558</v>
      </c>
    </row>
    <row r="28" spans="1:5">
      <c r="A28" s="6" t="s">
        <v>547</v>
      </c>
    </row>
    <row r="29" spans="1:5">
      <c r="A29" s="3" t="s">
        <v>548</v>
      </c>
      <c r="C29" s="4" t="n">
        <v>966104</v>
      </c>
      <c r="D29" s="4" t="n">
        <v>567838</v>
      </c>
      <c r="E29" s="4" t="n">
        <v>269863</v>
      </c>
    </row>
    <row r="30" spans="1:5">
      <c r="A30" s="3" t="s">
        <v>549</v>
      </c>
      <c r="C30" s="4" t="n">
        <v>-195937</v>
      </c>
      <c r="D30" s="4" t="n">
        <v>-102921</v>
      </c>
      <c r="E30" s="4" t="n">
        <v>-88868</v>
      </c>
    </row>
    <row r="31" spans="1:5">
      <c r="A31" s="3" t="s">
        <v>559</v>
      </c>
    </row>
    <row r="32" spans="1:5">
      <c r="A32" s="6" t="s">
        <v>547</v>
      </c>
    </row>
    <row r="33" spans="1:5">
      <c r="A33" s="3" t="s">
        <v>548</v>
      </c>
      <c r="C33" s="4" t="n">
        <v>6718079</v>
      </c>
      <c r="D33" s="4" t="n">
        <v>4643243</v>
      </c>
      <c r="E33" s="4" t="n">
        <v>3258909</v>
      </c>
    </row>
    <row r="34" spans="1:5">
      <c r="A34" s="3" t="s">
        <v>560</v>
      </c>
    </row>
    <row r="35" spans="1:5">
      <c r="A35" s="6" t="s">
        <v>547</v>
      </c>
    </row>
    <row r="36" spans="1:5">
      <c r="A36" s="3" t="s">
        <v>548</v>
      </c>
      <c r="C36" s="4" t="n">
        <v>5751975</v>
      </c>
      <c r="D36" s="4" t="n">
        <v>4075405</v>
      </c>
      <c r="E36" s="4" t="n">
        <v>2993365</v>
      </c>
    </row>
    <row r="37" spans="1:5">
      <c r="A37" s="3" t="s">
        <v>561</v>
      </c>
    </row>
    <row r="38" spans="1:5">
      <c r="A38" s="6" t="s">
        <v>547</v>
      </c>
    </row>
    <row r="39" spans="1:5">
      <c r="A39" s="3" t="s">
        <v>548</v>
      </c>
      <c r="C39" s="4" t="n">
        <v>966104</v>
      </c>
      <c r="D39" s="4" t="n">
        <v>567838</v>
      </c>
      <c r="E39" s="4" t="n">
        <v>265544</v>
      </c>
    </row>
    <row r="40" spans="1:5">
      <c r="A40" s="3" t="s">
        <v>554</v>
      </c>
    </row>
    <row r="41" spans="1:5">
      <c r="A41" s="6" t="s">
        <v>547</v>
      </c>
    </row>
    <row r="42" spans="1:5">
      <c r="A42" s="3" t="s">
        <v>548</v>
      </c>
      <c r="C42" s="4" t="n">
        <v>61095</v>
      </c>
      <c r="D42" s="4" t="n">
        <v>77652</v>
      </c>
      <c r="E42" s="4" t="n">
        <v>121451</v>
      </c>
    </row>
    <row r="43" spans="1:5">
      <c r="A43" s="3" t="s">
        <v>562</v>
      </c>
    </row>
    <row r="44" spans="1:5">
      <c r="A44" s="6" t="s">
        <v>547</v>
      </c>
    </row>
    <row r="45" spans="1:5">
      <c r="A45" s="3" t="s">
        <v>548</v>
      </c>
      <c r="C45" s="4" t="n">
        <v>61095</v>
      </c>
      <c r="D45" s="4" t="n">
        <v>77652</v>
      </c>
      <c r="E45" s="4" t="n">
        <v>117132</v>
      </c>
    </row>
    <row r="46" spans="1:5">
      <c r="A46" s="3" t="s">
        <v>563</v>
      </c>
    </row>
    <row r="47" spans="1:5">
      <c r="A47" s="6" t="s">
        <v>547</v>
      </c>
    </row>
    <row r="48" spans="1:5">
      <c r="A48" s="3" t="s">
        <v>548</v>
      </c>
      <c r="C48" s="7" t="n">
        <v>0</v>
      </c>
      <c r="D48" s="7" t="n">
        <v>0</v>
      </c>
      <c r="E48" s="7" t="n">
        <v>4319</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4</v>
      </c>
      <c r="D2" s="2" t="s">
        <v>77</v>
      </c>
    </row>
    <row r="3" spans="1:4">
      <c r="A3" s="6" t="s">
        <v>565</v>
      </c>
    </row>
    <row r="4" spans="1:4">
      <c r="A4" s="3" t="s">
        <v>548</v>
      </c>
      <c r="B4" s="7" t="n">
        <v>6779174</v>
      </c>
      <c r="C4" s="7" t="n">
        <v>4720895</v>
      </c>
      <c r="D4" s="7" t="n">
        <v>3380360</v>
      </c>
    </row>
    <row r="5" spans="1:4">
      <c r="A5" s="3" t="s">
        <v>566</v>
      </c>
      <c r="B5" s="4" t="n">
        <v>606977</v>
      </c>
      <c r="C5" s="4" t="n">
        <v>361141</v>
      </c>
    </row>
    <row r="6" spans="1:4">
      <c r="A6" s="3" t="s">
        <v>557</v>
      </c>
    </row>
    <row r="7" spans="1:4">
      <c r="A7" s="6" t="s">
        <v>565</v>
      </c>
    </row>
    <row r="8" spans="1:4">
      <c r="A8" s="3" t="s">
        <v>548</v>
      </c>
      <c r="B8" s="4" t="n">
        <v>5813070</v>
      </c>
      <c r="C8" s="4" t="n">
        <v>4153057</v>
      </c>
      <c r="D8" s="4" t="n">
        <v>3110497</v>
      </c>
    </row>
    <row r="9" spans="1:4">
      <c r="A9" s="3" t="s">
        <v>566</v>
      </c>
      <c r="B9" s="4" t="n">
        <v>577615</v>
      </c>
      <c r="C9" s="4" t="n">
        <v>353414</v>
      </c>
    </row>
    <row r="10" spans="1:4">
      <c r="A10" s="3" t="s">
        <v>558</v>
      </c>
    </row>
    <row r="11" spans="1:4">
      <c r="A11" s="6" t="s">
        <v>565</v>
      </c>
    </row>
    <row r="12" spans="1:4">
      <c r="A12" s="3" t="s">
        <v>548</v>
      </c>
      <c r="B12" s="4" t="n">
        <v>966104</v>
      </c>
      <c r="C12" s="4" t="n">
        <v>567838</v>
      </c>
      <c r="D12" s="4" t="n">
        <v>269863</v>
      </c>
    </row>
    <row r="13" spans="1:4">
      <c r="A13" s="3" t="s">
        <v>566</v>
      </c>
      <c r="B13" s="4" t="n">
        <v>29362</v>
      </c>
      <c r="C13" s="4" t="n">
        <v>7727</v>
      </c>
    </row>
    <row r="14" spans="1:4">
      <c r="A14" s="3" t="s">
        <v>559</v>
      </c>
    </row>
    <row r="15" spans="1:4">
      <c r="A15" s="6" t="s">
        <v>565</v>
      </c>
    </row>
    <row r="16" spans="1:4">
      <c r="A16" s="3" t="s">
        <v>548</v>
      </c>
      <c r="B16" s="4" t="n">
        <v>6718079</v>
      </c>
      <c r="C16" s="4" t="n">
        <v>4643243</v>
      </c>
      <c r="D16" s="4" t="n">
        <v>3258909</v>
      </c>
    </row>
    <row r="17" spans="1:4">
      <c r="A17" s="3" t="s">
        <v>560</v>
      </c>
    </row>
    <row r="18" spans="1:4">
      <c r="A18" s="6" t="s">
        <v>565</v>
      </c>
    </row>
    <row r="19" spans="1:4">
      <c r="A19" s="3" t="s">
        <v>548</v>
      </c>
      <c r="B19" s="4" t="n">
        <v>5751975</v>
      </c>
      <c r="C19" s="4" t="n">
        <v>4075405</v>
      </c>
      <c r="D19" s="4" t="n">
        <v>2993365</v>
      </c>
    </row>
    <row r="20" spans="1:4">
      <c r="A20" s="3" t="s">
        <v>561</v>
      </c>
    </row>
    <row r="21" spans="1:4">
      <c r="A21" s="6" t="s">
        <v>565</v>
      </c>
    </row>
    <row r="22" spans="1:4">
      <c r="A22" s="3" t="s">
        <v>548</v>
      </c>
      <c r="B22" s="4" t="n">
        <v>966104</v>
      </c>
      <c r="C22" s="4" t="n">
        <v>567838</v>
      </c>
      <c r="D22" s="4" t="n">
        <v>265544</v>
      </c>
    </row>
    <row r="23" spans="1:4">
      <c r="A23" s="3" t="s">
        <v>554</v>
      </c>
    </row>
    <row r="24" spans="1:4">
      <c r="A24" s="6" t="s">
        <v>565</v>
      </c>
    </row>
    <row r="25" spans="1:4">
      <c r="A25" s="3" t="s">
        <v>548</v>
      </c>
      <c r="B25" s="4" t="n">
        <v>61095</v>
      </c>
      <c r="C25" s="4" t="n">
        <v>77652</v>
      </c>
      <c r="D25" s="4" t="n">
        <v>121451</v>
      </c>
    </row>
    <row r="26" spans="1:4">
      <c r="A26" s="3" t="s">
        <v>562</v>
      </c>
    </row>
    <row r="27" spans="1:4">
      <c r="A27" s="6" t="s">
        <v>565</v>
      </c>
    </row>
    <row r="28" spans="1:4">
      <c r="A28" s="3" t="s">
        <v>548</v>
      </c>
      <c r="B28" s="4" t="n">
        <v>61095</v>
      </c>
      <c r="C28" s="4" t="n">
        <v>77652</v>
      </c>
      <c r="D28" s="4" t="n">
        <v>117132</v>
      </c>
    </row>
    <row r="29" spans="1:4">
      <c r="A29" s="3" t="s">
        <v>563</v>
      </c>
    </row>
    <row r="30" spans="1:4">
      <c r="A30" s="6" t="s">
        <v>565</v>
      </c>
    </row>
    <row r="31" spans="1:4">
      <c r="A31" s="3" t="s">
        <v>548</v>
      </c>
      <c r="B31" s="7" t="n">
        <v>0</v>
      </c>
      <c r="C31" s="7" t="n">
        <v>0</v>
      </c>
      <c r="D31" s="7" t="n">
        <v>43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4</v>
      </c>
      <c r="D2" s="2" t="s">
        <v>77</v>
      </c>
    </row>
    <row r="3" spans="1:4">
      <c r="A3" s="6" t="s">
        <v>568</v>
      </c>
    </row>
    <row r="4" spans="1:4">
      <c r="A4" s="3" t="s">
        <v>569</v>
      </c>
      <c r="B4" s="7" t="n">
        <v>0</v>
      </c>
      <c r="C4" s="7" t="n">
        <v>0</v>
      </c>
      <c r="D4" s="7" t="n">
        <v>0</v>
      </c>
    </row>
    <row r="5" spans="1:4">
      <c r="A5" s="3" t="s">
        <v>570</v>
      </c>
      <c r="B5" s="4" t="n">
        <v>744</v>
      </c>
      <c r="C5" s="4" t="n">
        <v>540</v>
      </c>
      <c r="D5" s="4" t="n">
        <v>329</v>
      </c>
    </row>
    <row r="6" spans="1:4">
      <c r="A6" s="3" t="s">
        <v>571</v>
      </c>
      <c r="B6" s="4" t="n">
        <v>78</v>
      </c>
      <c r="C6" s="4" t="n">
        <v>942</v>
      </c>
      <c r="D6" s="4" t="n">
        <v>285</v>
      </c>
    </row>
    <row r="7" spans="1:4">
      <c r="A7" s="3" t="s">
        <v>568</v>
      </c>
      <c r="B7" s="4" t="n">
        <v>822</v>
      </c>
      <c r="C7" s="4" t="n">
        <v>1482</v>
      </c>
      <c r="D7" s="4" t="n">
        <v>614</v>
      </c>
    </row>
    <row r="8" spans="1:4">
      <c r="A8" s="6" t="s">
        <v>572</v>
      </c>
    </row>
    <row r="9" spans="1:4">
      <c r="A9" s="3" t="s">
        <v>573</v>
      </c>
      <c r="B9" s="4" t="n">
        <v>-86</v>
      </c>
      <c r="C9" s="4" t="n">
        <v>-31</v>
      </c>
      <c r="D9" s="4" t="n">
        <v>32</v>
      </c>
    </row>
    <row r="10" spans="1:4">
      <c r="A10" s="3" t="s">
        <v>574</v>
      </c>
      <c r="B10" s="4" t="n">
        <v>-24</v>
      </c>
      <c r="C10" s="4" t="n">
        <v>8</v>
      </c>
      <c r="D10" s="4" t="n">
        <v>5</v>
      </c>
    </row>
    <row r="11" spans="1:4">
      <c r="A11" s="3" t="s">
        <v>575</v>
      </c>
      <c r="B11" s="4" t="n">
        <v>1325</v>
      </c>
      <c r="C11" s="4" t="n">
        <v>-973</v>
      </c>
      <c r="D11" s="4" t="n">
        <v>-43</v>
      </c>
    </row>
    <row r="12" spans="1:4">
      <c r="A12" s="3" t="s">
        <v>572</v>
      </c>
      <c r="B12" s="4" t="n">
        <v>1215</v>
      </c>
      <c r="C12" s="4" t="n">
        <v>-996</v>
      </c>
      <c r="D12" s="4" t="n">
        <v>-6</v>
      </c>
    </row>
    <row r="13" spans="1:4">
      <c r="A13" s="6" t="s">
        <v>576</v>
      </c>
    </row>
    <row r="14" spans="1:4">
      <c r="A14" s="3" t="s">
        <v>577</v>
      </c>
      <c r="B14" s="4" t="n">
        <v>-86</v>
      </c>
      <c r="C14" s="4" t="n">
        <v>-31</v>
      </c>
      <c r="D14" s="4" t="n">
        <v>32</v>
      </c>
    </row>
    <row r="15" spans="1:4">
      <c r="A15" s="3" t="s">
        <v>578</v>
      </c>
      <c r="B15" s="4" t="n">
        <v>720</v>
      </c>
      <c r="C15" s="4" t="n">
        <v>548</v>
      </c>
      <c r="D15" s="4" t="n">
        <v>334</v>
      </c>
    </row>
    <row r="16" spans="1:4">
      <c r="A16" s="3" t="s">
        <v>579</v>
      </c>
      <c r="B16" s="4" t="n">
        <v>1403</v>
      </c>
      <c r="C16" s="4" t="n">
        <v>-31</v>
      </c>
      <c r="D16" s="4" t="n">
        <v>242</v>
      </c>
    </row>
    <row r="17" spans="1:4">
      <c r="A17" s="3" t="s">
        <v>580</v>
      </c>
      <c r="B17" s="4" t="n">
        <v>2037</v>
      </c>
      <c r="C17" s="4" t="n">
        <v>486</v>
      </c>
      <c r="D17" s="4" t="n">
        <v>608</v>
      </c>
    </row>
    <row r="18" spans="1:4">
      <c r="A18" s="6" t="s">
        <v>581</v>
      </c>
    </row>
    <row r="19" spans="1:4">
      <c r="A19" s="3" t="s">
        <v>582</v>
      </c>
      <c r="B19" s="4" t="n">
        <v>-105429</v>
      </c>
      <c r="C19" s="4" t="n">
        <v>-85445</v>
      </c>
      <c r="D19" s="4" t="n">
        <v>-67819</v>
      </c>
    </row>
    <row r="20" spans="1:4">
      <c r="A20" s="6" t="s">
        <v>583</v>
      </c>
    </row>
    <row r="21" spans="1:4">
      <c r="A21" s="3" t="s">
        <v>584</v>
      </c>
      <c r="B21" s="4" t="n">
        <v>-22584</v>
      </c>
      <c r="C21" s="4" t="n">
        <v>-11432</v>
      </c>
      <c r="D21" s="4" t="n">
        <v>-5225</v>
      </c>
    </row>
    <row r="22" spans="1:4">
      <c r="A22" s="3" t="s">
        <v>585</v>
      </c>
      <c r="B22" s="4" t="n">
        <v>14976</v>
      </c>
      <c r="C22" s="4" t="n">
        <v>23179</v>
      </c>
      <c r="D22" s="4" t="n">
        <v>17109</v>
      </c>
    </row>
    <row r="23" spans="1:4">
      <c r="A23" s="3" t="s">
        <v>586</v>
      </c>
      <c r="B23" s="4" t="n">
        <v>3267</v>
      </c>
      <c r="C23" s="4" t="n">
        <v>1080</v>
      </c>
      <c r="D23" s="4" t="n">
        <v>2321</v>
      </c>
    </row>
    <row r="24" spans="1:4">
      <c r="A24" s="3" t="s">
        <v>587</v>
      </c>
      <c r="B24" s="4" t="n">
        <v>-29003</v>
      </c>
      <c r="C24" s="4" t="n">
        <v>-24168</v>
      </c>
      <c r="D24" s="4" t="n">
        <v>0</v>
      </c>
    </row>
    <row r="25" spans="1:4">
      <c r="A25" s="3" t="s">
        <v>588</v>
      </c>
      <c r="B25" s="4" t="n">
        <v>119370</v>
      </c>
      <c r="C25" s="4" t="n">
        <v>24209</v>
      </c>
      <c r="D25" s="4" t="n">
        <v>53467</v>
      </c>
    </row>
    <row r="26" spans="1:4">
      <c r="A26" s="3" t="s">
        <v>589</v>
      </c>
      <c r="B26" s="4" t="n">
        <v>197</v>
      </c>
      <c r="C26" s="4" t="n">
        <v>71919</v>
      </c>
      <c r="D26" s="4" t="n">
        <v>0</v>
      </c>
    </row>
    <row r="27" spans="1:4">
      <c r="A27" s="3" t="s">
        <v>590</v>
      </c>
      <c r="B27" s="4" t="n">
        <v>5283</v>
      </c>
      <c r="C27" s="4" t="n">
        <v>0</v>
      </c>
      <c r="D27" s="4" t="n">
        <v>0</v>
      </c>
    </row>
    <row r="28" spans="1:4">
      <c r="A28" s="3" t="s">
        <v>591</v>
      </c>
      <c r="B28" s="4" t="n">
        <v>9236</v>
      </c>
      <c r="C28" s="4" t="n">
        <v>0</v>
      </c>
      <c r="D28" s="4" t="n">
        <v>0</v>
      </c>
    </row>
    <row r="29" spans="1:4">
      <c r="A29" s="3" t="s">
        <v>554</v>
      </c>
      <c r="B29" s="4" t="n">
        <v>6724</v>
      </c>
      <c r="C29" s="4" t="n">
        <v>1144</v>
      </c>
      <c r="D29" s="4" t="n">
        <v>755</v>
      </c>
    </row>
    <row r="30" spans="1:4">
      <c r="A30" s="3" t="s">
        <v>580</v>
      </c>
      <c r="B30" s="7" t="n">
        <v>2037</v>
      </c>
      <c r="C30" s="4" t="n">
        <v>486</v>
      </c>
      <c r="D30" s="4" t="n">
        <v>608</v>
      </c>
    </row>
    <row r="31" spans="1:4">
      <c r="A31" s="6" t="s">
        <v>592</v>
      </c>
    </row>
    <row r="32" spans="1:4">
      <c r="A32" s="3" t="s">
        <v>593</v>
      </c>
      <c r="B32" s="3" t="s">
        <v>594</v>
      </c>
    </row>
    <row r="33" spans="1:4">
      <c r="A33" s="3" t="s">
        <v>557</v>
      </c>
      <c r="B33" s="7" t="n">
        <v>-327356</v>
      </c>
      <c r="C33" s="4" t="n">
        <v>-143800</v>
      </c>
      <c r="D33" s="4" t="n">
        <v>-118851</v>
      </c>
    </row>
    <row r="34" spans="1:4">
      <c r="A34" s="3" t="s">
        <v>595</v>
      </c>
      <c r="B34" s="4" t="n">
        <v>-174687</v>
      </c>
      <c r="C34" s="4" t="n">
        <v>-100328</v>
      </c>
      <c r="D34" s="4" t="n">
        <v>-74916</v>
      </c>
    </row>
    <row r="35" spans="1:4">
      <c r="A35" s="3" t="s">
        <v>90</v>
      </c>
      <c r="B35" s="4" t="n">
        <v>-502043</v>
      </c>
      <c r="C35" s="4" t="n">
        <v>-244128</v>
      </c>
      <c r="D35" s="7" t="n">
        <v>-193767</v>
      </c>
    </row>
    <row r="36" spans="1:4">
      <c r="A36" s="6" t="s">
        <v>596</v>
      </c>
    </row>
    <row r="37" spans="1:4">
      <c r="A37" s="3" t="s">
        <v>138</v>
      </c>
      <c r="B37" s="4" t="n">
        <v>2400</v>
      </c>
      <c r="C37" s="4" t="n">
        <v>1814</v>
      </c>
    </row>
    <row r="38" spans="1:4">
      <c r="A38" s="3" t="s">
        <v>39</v>
      </c>
      <c r="B38" s="4" t="n">
        <v>495</v>
      </c>
      <c r="C38" s="4" t="n">
        <v>391</v>
      </c>
    </row>
    <row r="39" spans="1:4">
      <c r="A39" s="3" t="s">
        <v>597</v>
      </c>
      <c r="B39" s="4" t="n">
        <v>262481</v>
      </c>
      <c r="C39" s="4" t="n">
        <v>146666</v>
      </c>
    </row>
    <row r="40" spans="1:4">
      <c r="A40" s="3" t="s">
        <v>598</v>
      </c>
      <c r="B40" s="4" t="n">
        <v>9733</v>
      </c>
      <c r="C40" s="4" t="n">
        <v>9087</v>
      </c>
    </row>
    <row r="41" spans="1:4">
      <c r="A41" s="3" t="s">
        <v>599</v>
      </c>
      <c r="B41" s="4" t="n">
        <v>12526</v>
      </c>
      <c r="C41" s="4" t="n">
        <v>13862</v>
      </c>
    </row>
    <row r="42" spans="1:4">
      <c r="A42" s="3" t="s">
        <v>600</v>
      </c>
      <c r="B42" s="4" t="n">
        <v>13900</v>
      </c>
      <c r="C42" s="4" t="n">
        <v>8582</v>
      </c>
    </row>
    <row r="43" spans="1:4">
      <c r="A43" s="3" t="s">
        <v>601</v>
      </c>
      <c r="B43" s="4" t="n">
        <v>12339</v>
      </c>
      <c r="C43" s="4" t="n">
        <v>10933</v>
      </c>
    </row>
    <row r="44" spans="1:4">
      <c r="A44" s="3" t="s">
        <v>602</v>
      </c>
      <c r="B44" s="4" t="n">
        <v>657</v>
      </c>
      <c r="C44" s="4" t="n">
        <v>284</v>
      </c>
    </row>
    <row r="45" spans="1:4">
      <c r="A45" s="3" t="s">
        <v>445</v>
      </c>
      <c r="B45" s="4" t="n">
        <v>90868</v>
      </c>
      <c r="C45" s="4" t="n">
        <v>48936</v>
      </c>
    </row>
    <row r="46" spans="1:4">
      <c r="A46" s="3" t="s">
        <v>603</v>
      </c>
      <c r="B46" s="4" t="n">
        <v>405399</v>
      </c>
      <c r="C46" s="4" t="n">
        <v>240555</v>
      </c>
    </row>
    <row r="47" spans="1:4">
      <c r="A47" s="3" t="s">
        <v>604</v>
      </c>
      <c r="B47" s="4" t="n">
        <v>-247454</v>
      </c>
      <c r="C47" s="4" t="n">
        <v>-178488</v>
      </c>
    </row>
    <row r="48" spans="1:4">
      <c r="A48" s="3" t="s">
        <v>605</v>
      </c>
      <c r="B48" s="4" t="n">
        <v>157945</v>
      </c>
      <c r="C48" s="4" t="n">
        <v>62067</v>
      </c>
    </row>
    <row r="49" spans="1:4">
      <c r="A49" s="6" t="s">
        <v>606</v>
      </c>
    </row>
    <row r="50" spans="1:4">
      <c r="A50" s="3" t="s">
        <v>607</v>
      </c>
      <c r="B50" s="4" t="n">
        <v>-3030</v>
      </c>
      <c r="C50" s="4" t="n">
        <v>-1825</v>
      </c>
    </row>
    <row r="51" spans="1:4">
      <c r="A51" s="3" t="s">
        <v>608</v>
      </c>
      <c r="B51" s="4" t="n">
        <v>-15427</v>
      </c>
      <c r="C51" s="4" t="n">
        <v>-11339</v>
      </c>
    </row>
    <row r="52" spans="1:4">
      <c r="A52" s="3" t="s">
        <v>609</v>
      </c>
      <c r="B52" s="4" t="n">
        <v>-73189</v>
      </c>
      <c r="C52" s="4" t="n">
        <v>-34986</v>
      </c>
    </row>
    <row r="53" spans="1:4">
      <c r="A53" s="3" t="s">
        <v>417</v>
      </c>
      <c r="B53" s="4" t="n">
        <v>-133</v>
      </c>
      <c r="C53" s="4" t="n">
        <v>-110</v>
      </c>
    </row>
    <row r="54" spans="1:4">
      <c r="A54" s="3" t="s">
        <v>610</v>
      </c>
      <c r="B54" s="4" t="n">
        <v>-66166</v>
      </c>
      <c r="C54" s="4" t="n">
        <v>-12580</v>
      </c>
    </row>
    <row r="55" spans="1:4">
      <c r="A55" s="3" t="s">
        <v>554</v>
      </c>
      <c r="B55" s="4" t="n">
        <v>0</v>
      </c>
      <c r="C55" s="4" t="n">
        <v>-12</v>
      </c>
    </row>
    <row r="56" spans="1:4">
      <c r="A56" s="3" t="s">
        <v>611</v>
      </c>
      <c r="B56" s="4" t="n">
        <v>-157945</v>
      </c>
      <c r="C56" s="4" t="n">
        <v>-60852</v>
      </c>
    </row>
    <row r="57" spans="1:4">
      <c r="A57" s="3" t="s">
        <v>612</v>
      </c>
      <c r="B57" s="4" t="n">
        <v>0</v>
      </c>
      <c r="C57" s="7" t="n">
        <v>1215</v>
      </c>
    </row>
    <row r="58" spans="1:4">
      <c r="A58" s="3" t="s">
        <v>613</v>
      </c>
      <c r="B58" s="4" t="n">
        <v>69000</v>
      </c>
    </row>
    <row r="59" spans="1:4">
      <c r="A59" s="3" t="s">
        <v>614</v>
      </c>
      <c r="B59" s="4" t="n">
        <v>787800</v>
      </c>
    </row>
    <row r="60" spans="1:4">
      <c r="A60" s="3" t="s">
        <v>615</v>
      </c>
      <c r="B60" s="4" t="n">
        <v>711800</v>
      </c>
    </row>
    <row r="61" spans="1:4">
      <c r="A61" s="3" t="s">
        <v>616</v>
      </c>
      <c r="B61" s="4" t="n">
        <v>424400</v>
      </c>
    </row>
    <row r="62" spans="1:4">
      <c r="A62" s="3" t="s">
        <v>617</v>
      </c>
      <c r="B62" s="4" t="n">
        <v>4800</v>
      </c>
    </row>
    <row r="63" spans="1:4">
      <c r="A63" s="3" t="s">
        <v>618</v>
      </c>
      <c r="B63" s="7" t="n">
        <v>5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619</v>
      </c>
      <c r="B1" s="2" t="s">
        <v>620</v>
      </c>
      <c r="C1" s="2" t="s">
        <v>621</v>
      </c>
      <c r="D1" s="2" t="s">
        <v>2</v>
      </c>
      <c r="E1" s="2" t="s">
        <v>34</v>
      </c>
      <c r="F1" s="2" t="s">
        <v>77</v>
      </c>
    </row>
    <row r="2" spans="1:6">
      <c r="A2" s="6" t="s">
        <v>622</v>
      </c>
    </row>
    <row r="3" spans="1:6">
      <c r="A3" s="3" t="s">
        <v>623</v>
      </c>
      <c r="D3" s="7" t="n">
        <v>0</v>
      </c>
      <c r="E3" s="7" t="n">
        <v>0</v>
      </c>
      <c r="F3" s="7" t="n">
        <v>0</v>
      </c>
    </row>
    <row r="4" spans="1:6">
      <c r="A4" s="3" t="s">
        <v>624</v>
      </c>
    </row>
    <row r="5" spans="1:6">
      <c r="A5" s="6" t="s">
        <v>622</v>
      </c>
    </row>
    <row r="6" spans="1:6">
      <c r="A6" s="3" t="s">
        <v>625</v>
      </c>
      <c r="C6" s="7" t="n">
        <v>40000000</v>
      </c>
    </row>
    <row r="7" spans="1:6">
      <c r="A7" s="3" t="s">
        <v>626</v>
      </c>
    </row>
    <row r="8" spans="1:6">
      <c r="A8" s="6" t="s">
        <v>622</v>
      </c>
    </row>
    <row r="9" spans="1:6">
      <c r="A9" s="3" t="s">
        <v>625</v>
      </c>
      <c r="C9" s="7" t="n">
        <v>100000000</v>
      </c>
    </row>
    <row r="10" spans="1:6">
      <c r="A10" s="3" t="s">
        <v>627</v>
      </c>
      <c r="B10" s="7" t="n">
        <v>25000000</v>
      </c>
    </row>
    <row r="11" spans="1:6">
      <c r="A11" s="3" t="s">
        <v>628</v>
      </c>
    </row>
    <row r="12" spans="1:6">
      <c r="A12" s="6" t="s">
        <v>622</v>
      </c>
    </row>
    <row r="13" spans="1:6">
      <c r="A13" s="3" t="s">
        <v>629</v>
      </c>
      <c r="B13" s="3" t="s">
        <v>630</v>
      </c>
    </row>
    <row r="14" spans="1:6">
      <c r="A14" s="3" t="s">
        <v>631</v>
      </c>
      <c r="B14" s="13" t="n">
        <v>0.0175</v>
      </c>
    </row>
    <row r="15" spans="1:6">
      <c r="A15" s="3" t="s">
        <v>632</v>
      </c>
    </row>
    <row r="16" spans="1:6">
      <c r="A16" s="6" t="s">
        <v>622</v>
      </c>
    </row>
    <row r="17" spans="1:6">
      <c r="A17" s="3" t="s">
        <v>631</v>
      </c>
      <c r="B17" s="13" t="n">
        <v>0.0075</v>
      </c>
    </row>
    <row r="18" spans="1:6">
      <c r="A18" s="3" t="s">
        <v>633</v>
      </c>
    </row>
    <row r="19" spans="1:6">
      <c r="A19" s="6" t="s">
        <v>622</v>
      </c>
    </row>
    <row r="20" spans="1:6">
      <c r="A20" s="3" t="s">
        <v>629</v>
      </c>
      <c r="C20" s="3" t="s">
        <v>634</v>
      </c>
    </row>
    <row r="21" spans="1:6">
      <c r="A21" s="3" t="s">
        <v>635</v>
      </c>
    </row>
    <row r="22" spans="1:6">
      <c r="A22" s="6" t="s">
        <v>622</v>
      </c>
    </row>
    <row r="23" spans="1:6">
      <c r="A23" s="3" t="s">
        <v>625</v>
      </c>
      <c r="B23" s="7" t="n">
        <v>65000000</v>
      </c>
    </row>
    <row r="24" spans="1:6">
      <c r="A24" s="3" t="s">
        <v>636</v>
      </c>
    </row>
    <row r="25" spans="1:6">
      <c r="A25" s="6" t="s">
        <v>622</v>
      </c>
    </row>
    <row r="26" spans="1:6">
      <c r="A26" s="3" t="s">
        <v>625</v>
      </c>
      <c r="B26" s="7" t="n">
        <v>1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5"/>
    <col customWidth="1" max="5" min="5" width="21"/>
    <col customWidth="1" max="6" min="6" width="21"/>
    <col customWidth="1" max="7" min="7" width="21"/>
    <col customWidth="1" max="8" min="8" width="21"/>
  </cols>
  <sheetData>
    <row r="1" spans="1:8">
      <c r="A1" s="1" t="s">
        <v>637</v>
      </c>
      <c r="B1" s="2" t="s">
        <v>638</v>
      </c>
      <c r="C1" s="2" t="s">
        <v>639</v>
      </c>
      <c r="D1" s="2" t="s">
        <v>640</v>
      </c>
      <c r="E1" s="2" t="s">
        <v>641</v>
      </c>
      <c r="F1" s="2" t="s">
        <v>449</v>
      </c>
      <c r="G1" s="2" t="s">
        <v>320</v>
      </c>
      <c r="H1" s="2" t="s">
        <v>321</v>
      </c>
    </row>
    <row r="2" spans="1:8">
      <c r="A2" s="6" t="s">
        <v>642</v>
      </c>
    </row>
    <row r="3" spans="1:8">
      <c r="A3" s="3" t="s">
        <v>643</v>
      </c>
      <c r="D3" s="4" t="n">
        <v>2</v>
      </c>
    </row>
    <row r="4" spans="1:8">
      <c r="A4" s="3" t="s">
        <v>152</v>
      </c>
      <c r="F4" s="7" t="n">
        <v>562047000</v>
      </c>
      <c r="G4" s="7" t="n">
        <v>420449000</v>
      </c>
      <c r="H4" s="7" t="n">
        <v>0</v>
      </c>
    </row>
    <row r="5" spans="1:8">
      <c r="A5" s="3" t="s">
        <v>644</v>
      </c>
      <c r="E5" s="7" t="n">
        <v>93400000</v>
      </c>
      <c r="F5" s="4" t="n">
        <v>93438000</v>
      </c>
      <c r="G5" s="4" t="n">
        <v>44160000</v>
      </c>
      <c r="H5" s="7" t="n">
        <v>0</v>
      </c>
    </row>
    <row r="6" spans="1:8">
      <c r="A6" s="3" t="s">
        <v>645</v>
      </c>
    </row>
    <row r="7" spans="1:8">
      <c r="A7" s="6" t="s">
        <v>642</v>
      </c>
    </row>
    <row r="8" spans="1:8">
      <c r="A8" s="3" t="s">
        <v>646</v>
      </c>
      <c r="C8" s="7" t="n">
        <v>431250000</v>
      </c>
    </row>
    <row r="9" spans="1:8">
      <c r="A9" s="3" t="s">
        <v>647</v>
      </c>
      <c r="C9" s="3" t="s">
        <v>648</v>
      </c>
    </row>
    <row r="10" spans="1:8">
      <c r="A10" s="3" t="s">
        <v>152</v>
      </c>
      <c r="C10" s="7" t="n">
        <v>420400000</v>
      </c>
    </row>
    <row r="11" spans="1:8">
      <c r="A11" s="3" t="s">
        <v>644</v>
      </c>
      <c r="C11" s="4" t="n">
        <v>44200000</v>
      </c>
    </row>
    <row r="12" spans="1:8">
      <c r="A12" s="3" t="s">
        <v>649</v>
      </c>
      <c r="C12" s="7" t="n">
        <v>95800000</v>
      </c>
    </row>
    <row r="13" spans="1:8">
      <c r="A13" s="3" t="s">
        <v>650</v>
      </c>
      <c r="F13" s="4" t="n">
        <v>-24200000</v>
      </c>
    </row>
    <row r="14" spans="1:8">
      <c r="A14" s="3" t="s">
        <v>651</v>
      </c>
      <c r="F14" s="4" t="n">
        <v>465000000</v>
      </c>
      <c r="G14" s="4" t="n">
        <v>452500000</v>
      </c>
    </row>
    <row r="15" spans="1:8">
      <c r="A15" s="3" t="s">
        <v>536</v>
      </c>
      <c r="C15" s="14" t="n">
        <v>0.00961</v>
      </c>
    </row>
    <row r="16" spans="1:8">
      <c r="A16" s="3" t="s">
        <v>652</v>
      </c>
      <c r="C16" s="9" t="n">
        <v>104.06</v>
      </c>
    </row>
    <row r="17" spans="1:8">
      <c r="A17" s="3" t="s">
        <v>653</v>
      </c>
      <c r="C17" s="4" t="n">
        <v>20</v>
      </c>
    </row>
    <row r="18" spans="1:8">
      <c r="A18" s="3" t="s">
        <v>654</v>
      </c>
      <c r="C18" s="4" t="n">
        <v>30</v>
      </c>
    </row>
    <row r="19" spans="1:8">
      <c r="A19" s="3" t="s">
        <v>655</v>
      </c>
      <c r="C19" s="3" t="s">
        <v>656</v>
      </c>
    </row>
    <row r="20" spans="1:8">
      <c r="A20" s="3" t="s">
        <v>657</v>
      </c>
      <c r="C20" s="3" t="s">
        <v>658</v>
      </c>
    </row>
    <row r="21" spans="1:8">
      <c r="A21" s="3" t="s">
        <v>659</v>
      </c>
      <c r="C21" s="3" t="s">
        <v>660</v>
      </c>
    </row>
    <row r="22" spans="1:8">
      <c r="A22" s="3" t="s">
        <v>661</v>
      </c>
      <c r="C22" s="7" t="n">
        <v>1000</v>
      </c>
    </row>
    <row r="23" spans="1:8">
      <c r="A23" s="3" t="s">
        <v>662</v>
      </c>
      <c r="C23" s="3" t="s">
        <v>663</v>
      </c>
    </row>
    <row r="24" spans="1:8">
      <c r="A24" s="3" t="s">
        <v>664</v>
      </c>
      <c r="C24" s="4" t="n">
        <v>1</v>
      </c>
    </row>
    <row r="25" spans="1:8">
      <c r="A25" s="3" t="s">
        <v>665</v>
      </c>
      <c r="C25" s="4" t="n">
        <v>5</v>
      </c>
    </row>
    <row r="26" spans="1:8">
      <c r="A26" s="3" t="s">
        <v>666</v>
      </c>
      <c r="C26" s="3" t="s">
        <v>667</v>
      </c>
    </row>
    <row r="27" spans="1:8">
      <c r="A27" s="3" t="s">
        <v>668</v>
      </c>
      <c r="C27" s="3" t="s">
        <v>669</v>
      </c>
    </row>
    <row r="28" spans="1:8">
      <c r="A28" s="3" t="s">
        <v>670</v>
      </c>
    </row>
    <row r="29" spans="1:8">
      <c r="A29" s="6" t="s">
        <v>642</v>
      </c>
    </row>
    <row r="30" spans="1:8">
      <c r="A30" s="3" t="s">
        <v>652</v>
      </c>
      <c r="C30" s="9" t="n">
        <v>104.06</v>
      </c>
    </row>
    <row r="31" spans="1:8">
      <c r="A31" s="3" t="s">
        <v>671</v>
      </c>
      <c r="D31" s="9" t="n">
        <v>154.16</v>
      </c>
    </row>
    <row r="32" spans="1:8">
      <c r="A32" s="3" t="s">
        <v>672</v>
      </c>
      <c r="D32" s="3" t="s">
        <v>667</v>
      </c>
    </row>
    <row r="33" spans="1:8">
      <c r="A33" s="3" t="s">
        <v>673</v>
      </c>
    </row>
    <row r="34" spans="1:8">
      <c r="A34" s="6" t="s">
        <v>642</v>
      </c>
    </row>
    <row r="35" spans="1:8">
      <c r="A35" s="3" t="s">
        <v>674</v>
      </c>
      <c r="C35" s="7" t="n">
        <v>56250000</v>
      </c>
    </row>
    <row r="36" spans="1:8">
      <c r="A36" s="3" t="s">
        <v>675</v>
      </c>
      <c r="C36" s="3" t="s">
        <v>676</v>
      </c>
    </row>
    <row r="37" spans="1:8">
      <c r="A37" s="3" t="s">
        <v>677</v>
      </c>
    </row>
    <row r="38" spans="1:8">
      <c r="A38" s="6" t="s">
        <v>642</v>
      </c>
    </row>
    <row r="39" spans="1:8">
      <c r="A39" s="3" t="s">
        <v>646</v>
      </c>
      <c r="B39" s="7" t="n">
        <v>500000000</v>
      </c>
      <c r="E39" s="7" t="n">
        <v>575000000</v>
      </c>
    </row>
    <row r="40" spans="1:8">
      <c r="A40" s="3" t="s">
        <v>647</v>
      </c>
      <c r="E40" s="3" t="s">
        <v>678</v>
      </c>
    </row>
    <row r="41" spans="1:8">
      <c r="A41" s="3" t="s">
        <v>674</v>
      </c>
      <c r="B41" s="7" t="n">
        <v>75000000</v>
      </c>
      <c r="E41" s="7" t="n">
        <v>0</v>
      </c>
    </row>
    <row r="42" spans="1:8">
      <c r="A42" s="3" t="s">
        <v>152</v>
      </c>
      <c r="E42" s="7" t="n">
        <v>562000000</v>
      </c>
    </row>
    <row r="43" spans="1:8">
      <c r="A43" s="3" t="s">
        <v>644</v>
      </c>
      <c r="G43" s="7" t="n">
        <v>93400000</v>
      </c>
    </row>
    <row r="44" spans="1:8">
      <c r="A44" s="3" t="s">
        <v>675</v>
      </c>
      <c r="E44" s="3" t="s">
        <v>679</v>
      </c>
    </row>
    <row r="45" spans="1:8">
      <c r="A45" s="3" t="s">
        <v>649</v>
      </c>
      <c r="E45" s="7" t="n">
        <v>181500000</v>
      </c>
    </row>
    <row r="46" spans="1:8">
      <c r="A46" s="3" t="s">
        <v>651</v>
      </c>
      <c r="F46" s="7" t="n">
        <v>580200000</v>
      </c>
    </row>
    <row r="47" spans="1:8">
      <c r="A47" s="3" t="s">
        <v>536</v>
      </c>
      <c r="B47" s="15" t="n">
        <v>0.008591</v>
      </c>
    </row>
    <row r="48" spans="1:8">
      <c r="A48" s="3" t="s">
        <v>653</v>
      </c>
      <c r="B48" s="4" t="n">
        <v>20</v>
      </c>
    </row>
    <row r="49" spans="1:8">
      <c r="A49" s="3" t="s">
        <v>654</v>
      </c>
      <c r="B49" s="4" t="n">
        <v>30</v>
      </c>
    </row>
    <row r="50" spans="1:8">
      <c r="A50" s="3" t="s">
        <v>655</v>
      </c>
      <c r="B50" s="3" t="s">
        <v>656</v>
      </c>
    </row>
    <row r="51" spans="1:8">
      <c r="A51" s="3" t="s">
        <v>661</v>
      </c>
      <c r="B51" s="7" t="n">
        <v>1000</v>
      </c>
    </row>
    <row r="52" spans="1:8">
      <c r="A52" s="3" t="s">
        <v>662</v>
      </c>
      <c r="B52" s="3" t="s">
        <v>663</v>
      </c>
    </row>
    <row r="53" spans="1:8">
      <c r="A53" s="3" t="s">
        <v>666</v>
      </c>
      <c r="B53" s="3" t="s">
        <v>667</v>
      </c>
    </row>
    <row r="54" spans="1:8">
      <c r="A54" s="3" t="s">
        <v>668</v>
      </c>
      <c r="B54" s="3" t="s">
        <v>669</v>
      </c>
    </row>
    <row r="55" spans="1:8">
      <c r="A55" s="3" t="s">
        <v>680</v>
      </c>
    </row>
    <row r="56" spans="1:8">
      <c r="A56" s="6" t="s">
        <v>642</v>
      </c>
    </row>
    <row r="57" spans="1:8">
      <c r="A57" s="3" t="s">
        <v>647</v>
      </c>
      <c r="B57" s="3" t="s">
        <v>678</v>
      </c>
    </row>
    <row r="58" spans="1:8">
      <c r="A58" s="3" t="s">
        <v>652</v>
      </c>
      <c r="B58" s="9" t="n">
        <v>116.4</v>
      </c>
    </row>
    <row r="59" spans="1:8">
      <c r="A59" s="3" t="s">
        <v>671</v>
      </c>
      <c r="B59" s="9" t="n">
        <v>219.63</v>
      </c>
    </row>
    <row r="60" spans="1:8">
      <c r="A60" s="3" t="s">
        <v>672</v>
      </c>
      <c r="B60" s="3" t="s">
        <v>6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7"/>
    <col customWidth="1" max="5" min="5" width="20"/>
    <col customWidth="1" max="6" min="6" width="46"/>
  </cols>
  <sheetData>
    <row r="1" spans="1:6">
      <c r="A1" s="1" t="s">
        <v>101</v>
      </c>
      <c r="B1" s="2" t="s">
        <v>102</v>
      </c>
      <c r="C1" s="2" t="s">
        <v>103</v>
      </c>
      <c r="D1" s="2" t="s">
        <v>104</v>
      </c>
      <c r="E1" s="2" t="s">
        <v>105</v>
      </c>
      <c r="F1" s="2" t="s">
        <v>106</v>
      </c>
    </row>
    <row r="2" spans="1:6">
      <c r="A2" s="3" t="s">
        <v>107</v>
      </c>
      <c r="B2" s="7" t="n">
        <v>242545</v>
      </c>
      <c r="C2" s="7" t="n">
        <v>84</v>
      </c>
      <c r="D2" s="7" t="n">
        <v>378162</v>
      </c>
      <c r="E2" s="7" t="n">
        <v>-135565</v>
      </c>
      <c r="F2" s="7" t="n">
        <v>-136</v>
      </c>
    </row>
    <row r="3" spans="1:6">
      <c r="A3" s="3" t="s">
        <v>108</v>
      </c>
      <c r="C3" s="4" t="n">
        <v>84311</v>
      </c>
    </row>
    <row r="4" spans="1:6">
      <c r="A4" s="6" t="s">
        <v>109</v>
      </c>
    </row>
    <row r="5" spans="1:6">
      <c r="A5" s="3" t="s">
        <v>92</v>
      </c>
      <c r="B5" s="4" t="n">
        <v>-194375</v>
      </c>
      <c r="E5" s="4" t="n">
        <v>-194375</v>
      </c>
    </row>
    <row r="6" spans="1:6">
      <c r="A6" s="3" t="s">
        <v>110</v>
      </c>
      <c r="B6" s="4" t="n">
        <v>149</v>
      </c>
      <c r="F6" s="4" t="n">
        <v>149</v>
      </c>
    </row>
    <row r="7" spans="1:6">
      <c r="A7" s="3" t="s">
        <v>111</v>
      </c>
      <c r="B7" s="4" t="n">
        <v>209</v>
      </c>
      <c r="C7" s="7" t="n">
        <v>1</v>
      </c>
      <c r="D7" s="4" t="n">
        <v>208</v>
      </c>
    </row>
    <row r="8" spans="1:6">
      <c r="A8" s="3" t="s">
        <v>112</v>
      </c>
      <c r="C8" s="4" t="n">
        <v>70</v>
      </c>
    </row>
    <row r="9" spans="1:6">
      <c r="A9" s="3" t="s">
        <v>113</v>
      </c>
      <c r="B9" s="4" t="n">
        <v>2</v>
      </c>
      <c r="C9" s="7" t="n">
        <v>2</v>
      </c>
    </row>
    <row r="10" spans="1:6">
      <c r="A10" s="3" t="s">
        <v>114</v>
      </c>
      <c r="C10" s="4" t="n">
        <v>1963</v>
      </c>
    </row>
    <row r="11" spans="1:6">
      <c r="A11" s="3" t="s">
        <v>115</v>
      </c>
      <c r="B11" s="4" t="n">
        <v>-21092</v>
      </c>
      <c r="C11" s="7" t="n">
        <v>-1</v>
      </c>
      <c r="D11" s="4" t="n">
        <v>-21091</v>
      </c>
    </row>
    <row r="12" spans="1:6">
      <c r="A12" s="3" t="s">
        <v>116</v>
      </c>
      <c r="C12" s="4" t="n">
        <v>-525</v>
      </c>
    </row>
    <row r="13" spans="1:6">
      <c r="A13" s="3" t="s">
        <v>117</v>
      </c>
      <c r="B13" s="4" t="n">
        <v>51494</v>
      </c>
      <c r="D13" s="4" t="n">
        <v>51494</v>
      </c>
    </row>
    <row r="14" spans="1:6">
      <c r="A14" s="3" t="s">
        <v>118</v>
      </c>
      <c r="B14" s="4" t="n">
        <v>452</v>
      </c>
      <c r="D14" s="4" t="n">
        <v>452</v>
      </c>
    </row>
    <row r="15" spans="1:6">
      <c r="A15" s="3" t="s">
        <v>119</v>
      </c>
      <c r="C15" s="4" t="n">
        <v>12</v>
      </c>
    </row>
    <row r="16" spans="1:6">
      <c r="A16" s="3" t="s">
        <v>120</v>
      </c>
      <c r="B16" s="4" t="n">
        <v>79384</v>
      </c>
      <c r="C16" s="7" t="n">
        <v>86</v>
      </c>
      <c r="D16" s="4" t="n">
        <v>409225</v>
      </c>
      <c r="E16" s="4" t="n">
        <v>-329940</v>
      </c>
      <c r="F16" s="4" t="n">
        <v>13</v>
      </c>
    </row>
    <row r="17" spans="1:6">
      <c r="A17" s="3" t="s">
        <v>121</v>
      </c>
      <c r="C17" s="4" t="n">
        <v>85831</v>
      </c>
    </row>
    <row r="18" spans="1:6">
      <c r="A18" s="6" t="s">
        <v>109</v>
      </c>
    </row>
    <row r="19" spans="1:6">
      <c r="A19" s="3" t="s">
        <v>92</v>
      </c>
      <c r="B19" s="4" t="n">
        <v>-244614</v>
      </c>
      <c r="E19" s="4" t="n">
        <v>-244614</v>
      </c>
    </row>
    <row r="20" spans="1:6">
      <c r="A20" s="3" t="s">
        <v>110</v>
      </c>
      <c r="B20" s="4" t="n">
        <v>-2376</v>
      </c>
      <c r="F20" s="4" t="n">
        <v>-2376</v>
      </c>
    </row>
    <row r="21" spans="1:6">
      <c r="A21" s="3" t="s">
        <v>111</v>
      </c>
      <c r="B21" s="4" t="n">
        <v>244</v>
      </c>
      <c r="C21" s="7" t="n">
        <v>0</v>
      </c>
      <c r="D21" s="4" t="n">
        <v>244</v>
      </c>
    </row>
    <row r="22" spans="1:6">
      <c r="A22" s="3" t="s">
        <v>112</v>
      </c>
      <c r="C22" s="4" t="n">
        <v>84</v>
      </c>
    </row>
    <row r="23" spans="1:6">
      <c r="A23" s="3" t="s">
        <v>113</v>
      </c>
      <c r="B23" s="4" t="n">
        <v>2</v>
      </c>
      <c r="C23" s="7" t="n">
        <v>2</v>
      </c>
    </row>
    <row r="24" spans="1:6">
      <c r="A24" s="3" t="s">
        <v>114</v>
      </c>
      <c r="C24" s="4" t="n">
        <v>2327</v>
      </c>
    </row>
    <row r="25" spans="1:6">
      <c r="A25" s="3" t="s">
        <v>115</v>
      </c>
      <c r="B25" s="4" t="n">
        <v>-1562</v>
      </c>
      <c r="C25" s="7" t="n">
        <v>0</v>
      </c>
      <c r="D25" s="4" t="n">
        <v>-1562</v>
      </c>
    </row>
    <row r="26" spans="1:6">
      <c r="A26" s="3" t="s">
        <v>116</v>
      </c>
      <c r="C26" s="4" t="n">
        <v>-33</v>
      </c>
    </row>
    <row r="27" spans="1:6">
      <c r="A27" s="3" t="s">
        <v>117</v>
      </c>
      <c r="B27" s="4" t="n">
        <v>71380</v>
      </c>
      <c r="D27" s="4" t="n">
        <v>71380</v>
      </c>
    </row>
    <row r="28" spans="1:6">
      <c r="A28" s="3" t="s">
        <v>122</v>
      </c>
      <c r="B28" s="4" t="n">
        <v>49213</v>
      </c>
      <c r="D28" s="4" t="n">
        <v>49213</v>
      </c>
    </row>
    <row r="29" spans="1:6">
      <c r="A29" s="3" t="s">
        <v>123</v>
      </c>
      <c r="B29" s="4" t="n">
        <v>-48329</v>
      </c>
      <c r="C29" s="7" t="n">
        <v>88</v>
      </c>
      <c r="D29" s="4" t="n">
        <v>537212</v>
      </c>
      <c r="E29" s="4" t="n">
        <v>-583266</v>
      </c>
      <c r="F29" s="4" t="n">
        <v>-2363</v>
      </c>
    </row>
    <row r="30" spans="1:6">
      <c r="A30" s="3" t="s">
        <v>124</v>
      </c>
      <c r="C30" s="4" t="n">
        <v>88209</v>
      </c>
    </row>
    <row r="31" spans="1:6">
      <c r="A31" s="6" t="s">
        <v>109</v>
      </c>
    </row>
    <row r="32" spans="1:6">
      <c r="A32" s="3" t="s">
        <v>125</v>
      </c>
      <c r="D32" s="4" t="n">
        <v>8712</v>
      </c>
    </row>
    <row r="33" spans="1:6">
      <c r="A33" s="3" t="s">
        <v>126</v>
      </c>
      <c r="B33" s="4" t="n">
        <v>0</v>
      </c>
      <c r="E33" s="4" t="n">
        <v>-8712</v>
      </c>
    </row>
    <row r="34" spans="1:6">
      <c r="A34" s="3" t="s">
        <v>92</v>
      </c>
      <c r="B34" s="4" t="n">
        <v>-504080</v>
      </c>
      <c r="E34" s="4" t="n">
        <v>-504080</v>
      </c>
    </row>
    <row r="35" spans="1:6">
      <c r="A35" s="3" t="s">
        <v>110</v>
      </c>
      <c r="B35" s="4" t="n">
        <v>583</v>
      </c>
      <c r="F35" s="4" t="n">
        <v>583</v>
      </c>
    </row>
    <row r="36" spans="1:6">
      <c r="A36" s="3" t="s">
        <v>111</v>
      </c>
      <c r="B36" s="4" t="n">
        <v>138</v>
      </c>
      <c r="D36" s="4" t="n">
        <v>138</v>
      </c>
    </row>
    <row r="37" spans="1:6">
      <c r="A37" s="3" t="s">
        <v>112</v>
      </c>
      <c r="C37" s="4" t="n">
        <v>46</v>
      </c>
    </row>
    <row r="38" spans="1:6">
      <c r="A38" s="3" t="s">
        <v>113</v>
      </c>
      <c r="B38" s="4" t="n">
        <v>3</v>
      </c>
      <c r="C38" s="7" t="n">
        <v>3</v>
      </c>
    </row>
    <row r="39" spans="1:6">
      <c r="A39" s="3" t="s">
        <v>114</v>
      </c>
      <c r="C39" s="4" t="n">
        <v>2504</v>
      </c>
    </row>
    <row r="40" spans="1:6">
      <c r="A40" s="3" t="s">
        <v>115</v>
      </c>
      <c r="B40" s="4" t="n">
        <v>-1284</v>
      </c>
      <c r="D40" s="4" t="n">
        <v>-1284</v>
      </c>
    </row>
    <row r="41" spans="1:6">
      <c r="A41" s="3" t="s">
        <v>116</v>
      </c>
      <c r="C41" s="4" t="n">
        <v>11</v>
      </c>
    </row>
    <row r="42" spans="1:6">
      <c r="A42" s="3" t="s">
        <v>117</v>
      </c>
      <c r="B42" s="4" t="n">
        <v>133638</v>
      </c>
      <c r="D42" s="4" t="n">
        <v>133638</v>
      </c>
    </row>
    <row r="43" spans="1:6">
      <c r="A43" s="3" t="s">
        <v>122</v>
      </c>
      <c r="B43" s="4" t="n">
        <v>83953</v>
      </c>
      <c r="D43" s="4" t="n">
        <v>83953</v>
      </c>
    </row>
    <row r="44" spans="1:6">
      <c r="A44" s="3" t="s">
        <v>127</v>
      </c>
      <c r="B44" s="4" t="n">
        <v>-330721</v>
      </c>
      <c r="C44" s="7" t="n">
        <v>91</v>
      </c>
      <c r="D44" s="7" t="n">
        <v>753657</v>
      </c>
      <c r="E44" s="4" t="n">
        <v>-1082689</v>
      </c>
      <c r="F44" s="7" t="n">
        <v>-1780</v>
      </c>
    </row>
    <row r="45" spans="1:6">
      <c r="A45" s="3" t="s">
        <v>128</v>
      </c>
      <c r="C45" s="4" t="n">
        <v>90748</v>
      </c>
    </row>
    <row r="46" spans="1:6">
      <c r="A46" s="6" t="s">
        <v>109</v>
      </c>
    </row>
    <row r="47" spans="1:6">
      <c r="A47" s="3" t="s">
        <v>129</v>
      </c>
      <c r="B47" s="7" t="n">
        <v>4657</v>
      </c>
      <c r="E47" s="7" t="n">
        <v>46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0"/>
    <col customWidth="1" max="5" min="5" width="21"/>
    <col customWidth="1" max="6" min="6" width="37"/>
    <col customWidth="1" max="7" min="7" width="37"/>
    <col customWidth="1" max="8" min="8" width="37"/>
  </cols>
  <sheetData>
    <row r="1" spans="1:8">
      <c r="A1" s="1" t="s">
        <v>682</v>
      </c>
      <c r="B1" s="2" t="s">
        <v>683</v>
      </c>
      <c r="C1" s="2" t="s">
        <v>684</v>
      </c>
      <c r="D1" s="2" t="s">
        <v>685</v>
      </c>
      <c r="E1" s="2" t="s">
        <v>641</v>
      </c>
      <c r="F1" s="2" t="s">
        <v>686</v>
      </c>
      <c r="G1" s="2" t="s">
        <v>687</v>
      </c>
      <c r="H1" s="2" t="s">
        <v>688</v>
      </c>
    </row>
    <row r="2" spans="1:8">
      <c r="A2" s="6" t="s">
        <v>689</v>
      </c>
    </row>
    <row r="3" spans="1:8">
      <c r="A3" s="3" t="s">
        <v>690</v>
      </c>
      <c r="E3" s="7" t="n">
        <v>93400</v>
      </c>
      <c r="F3" s="7" t="n">
        <v>93438</v>
      </c>
      <c r="G3" s="7" t="n">
        <v>44160</v>
      </c>
      <c r="H3" s="7" t="n">
        <v>0</v>
      </c>
    </row>
    <row r="4" spans="1:8">
      <c r="A4" s="3" t="s">
        <v>691</v>
      </c>
      <c r="F4" s="4" t="n">
        <v>1</v>
      </c>
    </row>
    <row r="5" spans="1:8">
      <c r="A5" s="6" t="s">
        <v>692</v>
      </c>
    </row>
    <row r="6" spans="1:8">
      <c r="A6" s="3" t="s">
        <v>693</v>
      </c>
      <c r="F6" s="7" t="n">
        <v>-504080</v>
      </c>
      <c r="G6" s="7" t="n">
        <v>-244614</v>
      </c>
      <c r="H6" s="7" t="n">
        <v>-194375</v>
      </c>
    </row>
    <row r="7" spans="1:8">
      <c r="A7" s="6" t="s">
        <v>694</v>
      </c>
    </row>
    <row r="8" spans="1:8">
      <c r="A8" s="3" t="s">
        <v>695</v>
      </c>
      <c r="F8" s="4" t="n">
        <v>89472</v>
      </c>
      <c r="G8" s="4" t="n">
        <v>86983</v>
      </c>
      <c r="H8" s="4" t="n">
        <v>84977</v>
      </c>
    </row>
    <row r="9" spans="1:8">
      <c r="A9" s="6" t="s">
        <v>696</v>
      </c>
    </row>
    <row r="10" spans="1:8">
      <c r="A10" s="3" t="s">
        <v>697</v>
      </c>
      <c r="F10" s="9" t="n">
        <v>-5.63</v>
      </c>
      <c r="G10" s="9" t="n">
        <v>-2.81</v>
      </c>
      <c r="H10" s="9" t="n">
        <v>-2.29</v>
      </c>
    </row>
    <row r="11" spans="1:8">
      <c r="A11" s="3" t="s">
        <v>698</v>
      </c>
    </row>
    <row r="12" spans="1:8">
      <c r="A12" s="6" t="s">
        <v>689</v>
      </c>
    </row>
    <row r="13" spans="1:8">
      <c r="A13" s="3" t="s">
        <v>690</v>
      </c>
      <c r="C13" s="7" t="n">
        <v>44200</v>
      </c>
    </row>
    <row r="14" spans="1:8">
      <c r="A14" s="6" t="s">
        <v>696</v>
      </c>
    </row>
    <row r="15" spans="1:8">
      <c r="A15" s="3" t="s">
        <v>652</v>
      </c>
      <c r="C15" s="9" t="n">
        <v>104.06</v>
      </c>
    </row>
    <row r="16" spans="1:8">
      <c r="A16" s="3" t="s">
        <v>699</v>
      </c>
    </row>
    <row r="17" spans="1:8">
      <c r="A17" s="6" t="s">
        <v>696</v>
      </c>
    </row>
    <row r="18" spans="1:8">
      <c r="A18" s="3" t="s">
        <v>652</v>
      </c>
      <c r="C18" s="9" t="n">
        <v>104.06</v>
      </c>
    </row>
    <row r="19" spans="1:8">
      <c r="A19" s="3" t="s">
        <v>700</v>
      </c>
      <c r="C19" s="4" t="n">
        <v>4100</v>
      </c>
    </row>
    <row r="20" spans="1:8">
      <c r="A20" s="3" t="s">
        <v>671</v>
      </c>
      <c r="D20" s="9" t="n">
        <v>154.16</v>
      </c>
    </row>
    <row r="21" spans="1:8">
      <c r="A21" s="3" t="s">
        <v>701</v>
      </c>
      <c r="D21" s="4" t="n">
        <v>2800</v>
      </c>
    </row>
    <row r="22" spans="1:8">
      <c r="A22" s="3" t="s">
        <v>702</v>
      </c>
    </row>
    <row r="23" spans="1:8">
      <c r="A23" s="6" t="s">
        <v>689</v>
      </c>
    </row>
    <row r="24" spans="1:8">
      <c r="A24" s="3" t="s">
        <v>690</v>
      </c>
      <c r="G24" s="7" t="n">
        <v>93400</v>
      </c>
    </row>
    <row r="25" spans="1:8">
      <c r="A25" s="3" t="s">
        <v>703</v>
      </c>
    </row>
    <row r="26" spans="1:8">
      <c r="A26" s="6" t="s">
        <v>696</v>
      </c>
    </row>
    <row r="27" spans="1:8">
      <c r="A27" s="3" t="s">
        <v>652</v>
      </c>
      <c r="B27" s="9" t="n">
        <v>116.4</v>
      </c>
    </row>
    <row r="28" spans="1:8">
      <c r="A28" s="3" t="s">
        <v>700</v>
      </c>
      <c r="B28" s="4" t="n">
        <v>4900</v>
      </c>
    </row>
    <row r="29" spans="1:8">
      <c r="A29" s="3" t="s">
        <v>671</v>
      </c>
      <c r="B29" s="9" t="n">
        <v>219.63</v>
      </c>
    </row>
    <row r="30" spans="1:8">
      <c r="A30" s="3" t="s">
        <v>701</v>
      </c>
      <c r="B30" s="4" t="n">
        <v>2600</v>
      </c>
    </row>
    <row r="31" spans="1:8">
      <c r="A31" s="3" t="s">
        <v>704</v>
      </c>
    </row>
    <row r="32" spans="1:8">
      <c r="A32" s="6" t="s">
        <v>696</v>
      </c>
    </row>
    <row r="33" spans="1:8">
      <c r="A33" s="3" t="s">
        <v>705</v>
      </c>
      <c r="F33" s="4" t="n">
        <v>8100</v>
      </c>
      <c r="G33" s="4" t="n">
        <v>7000</v>
      </c>
      <c r="H33" s="4" t="n">
        <v>7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6</v>
      </c>
      <c r="B1" s="2" t="s">
        <v>707</v>
      </c>
      <c r="C1" s="2" t="s">
        <v>620</v>
      </c>
      <c r="D1" s="2" t="s">
        <v>621</v>
      </c>
      <c r="E1" s="2" t="s">
        <v>708</v>
      </c>
    </row>
    <row r="2" spans="1:5">
      <c r="A2" s="6" t="s">
        <v>709</v>
      </c>
    </row>
    <row r="3" spans="1:5">
      <c r="A3" s="3" t="s">
        <v>625</v>
      </c>
      <c r="D3" s="7" t="n">
        <v>100000000</v>
      </c>
    </row>
    <row r="4" spans="1:5">
      <c r="A4" s="3" t="s">
        <v>710</v>
      </c>
    </row>
    <row r="5" spans="1:5">
      <c r="A5" s="6" t="s">
        <v>709</v>
      </c>
    </row>
    <row r="6" spans="1:5">
      <c r="A6" s="3" t="s">
        <v>629</v>
      </c>
      <c r="D6" s="3" t="s">
        <v>634</v>
      </c>
    </row>
    <row r="7" spans="1:5">
      <c r="A7" s="3" t="s">
        <v>711</v>
      </c>
    </row>
    <row r="8" spans="1:5">
      <c r="A8" s="6" t="s">
        <v>709</v>
      </c>
    </row>
    <row r="9" spans="1:5">
      <c r="A9" s="3" t="s">
        <v>629</v>
      </c>
      <c r="C9" s="3" t="s">
        <v>630</v>
      </c>
    </row>
    <row r="10" spans="1:5">
      <c r="A10" s="3" t="s">
        <v>631</v>
      </c>
      <c r="C10" s="13" t="n">
        <v>0.0175</v>
      </c>
    </row>
    <row r="11" spans="1:5">
      <c r="A11" s="3" t="s">
        <v>712</v>
      </c>
    </row>
    <row r="12" spans="1:5">
      <c r="A12" s="6" t="s">
        <v>709</v>
      </c>
    </row>
    <row r="13" spans="1:5">
      <c r="A13" s="3" t="s">
        <v>631</v>
      </c>
      <c r="C13" s="13" t="n">
        <v>0.0075</v>
      </c>
    </row>
    <row r="14" spans="1:5">
      <c r="A14" s="3" t="s">
        <v>713</v>
      </c>
    </row>
    <row r="15" spans="1:5">
      <c r="A15" s="6" t="s">
        <v>709</v>
      </c>
    </row>
    <row r="16" spans="1:5">
      <c r="A16" s="3" t="s">
        <v>625</v>
      </c>
      <c r="C16" s="7" t="n">
        <v>65000000</v>
      </c>
    </row>
    <row r="17" spans="1:5">
      <c r="A17" s="3" t="s">
        <v>714</v>
      </c>
    </row>
    <row r="18" spans="1:5">
      <c r="A18" s="6" t="s">
        <v>709</v>
      </c>
    </row>
    <row r="19" spans="1:5">
      <c r="A19" s="3" t="s">
        <v>625</v>
      </c>
      <c r="C19" s="7" t="n">
        <v>10000000</v>
      </c>
    </row>
    <row r="20" spans="1:5">
      <c r="A20" s="3" t="s">
        <v>209</v>
      </c>
    </row>
    <row r="21" spans="1:5">
      <c r="A21" s="6" t="s">
        <v>709</v>
      </c>
    </row>
    <row r="22" spans="1:5">
      <c r="A22" s="3" t="s">
        <v>625</v>
      </c>
      <c r="E22" s="7" t="n">
        <v>165000000</v>
      </c>
    </row>
    <row r="23" spans="1:5">
      <c r="A23" s="3" t="s">
        <v>715</v>
      </c>
      <c r="E23" s="4" t="n">
        <v>200000000</v>
      </c>
    </row>
    <row r="24" spans="1:5">
      <c r="A24" s="3" t="s">
        <v>716</v>
      </c>
      <c r="B24" s="7" t="n">
        <v>50000000</v>
      </c>
    </row>
    <row r="25" spans="1:5">
      <c r="A25" s="3" t="s">
        <v>717</v>
      </c>
      <c r="B25" s="3" t="s">
        <v>718</v>
      </c>
    </row>
    <row r="26" spans="1:5">
      <c r="A26" s="3" t="s">
        <v>719</v>
      </c>
    </row>
    <row r="27" spans="1:5">
      <c r="A27" s="6" t="s">
        <v>709</v>
      </c>
    </row>
    <row r="28" spans="1:5">
      <c r="A28" s="3" t="s">
        <v>629</v>
      </c>
      <c r="B28" s="3" t="s">
        <v>634</v>
      </c>
    </row>
    <row r="29" spans="1:5">
      <c r="A29" s="3" t="s">
        <v>720</v>
      </c>
    </row>
    <row r="30" spans="1:5">
      <c r="A30" s="6" t="s">
        <v>709</v>
      </c>
    </row>
    <row r="31" spans="1:5">
      <c r="A31" s="3" t="s">
        <v>629</v>
      </c>
      <c r="B31" s="3" t="s">
        <v>630</v>
      </c>
    </row>
    <row r="32" spans="1:5">
      <c r="A32" s="3" t="s">
        <v>631</v>
      </c>
      <c r="B32" s="13" t="n">
        <v>0.0175</v>
      </c>
    </row>
    <row r="33" spans="1:5">
      <c r="A33" s="3" t="s">
        <v>721</v>
      </c>
    </row>
    <row r="34" spans="1:5">
      <c r="A34" s="6" t="s">
        <v>709</v>
      </c>
    </row>
    <row r="35" spans="1:5">
      <c r="A35" s="3" t="s">
        <v>631</v>
      </c>
      <c r="B35" s="13" t="n">
        <v>0.0075</v>
      </c>
    </row>
    <row r="36" spans="1:5">
      <c r="A36" s="3" t="s">
        <v>722</v>
      </c>
    </row>
    <row r="37" spans="1:5">
      <c r="A37" s="6" t="s">
        <v>709</v>
      </c>
    </row>
    <row r="38" spans="1:5">
      <c r="A38" s="3" t="s">
        <v>625</v>
      </c>
      <c r="E38" s="4" t="n">
        <v>100000000</v>
      </c>
    </row>
    <row r="39" spans="1:5">
      <c r="A39" s="3" t="s">
        <v>723</v>
      </c>
    </row>
    <row r="40" spans="1:5">
      <c r="A40" s="6" t="s">
        <v>709</v>
      </c>
    </row>
    <row r="41" spans="1:5">
      <c r="A41" s="3" t="s">
        <v>625</v>
      </c>
      <c r="E41" s="7" t="n">
        <v>1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4</v>
      </c>
      <c r="D2" s="2" t="s">
        <v>77</v>
      </c>
    </row>
    <row r="3" spans="1:4">
      <c r="A3" s="6" t="s">
        <v>131</v>
      </c>
    </row>
    <row r="4" spans="1:4">
      <c r="A4" s="3" t="s">
        <v>92</v>
      </c>
      <c r="B4" s="7" t="n">
        <v>-504080</v>
      </c>
      <c r="C4" s="7" t="n">
        <v>-244614</v>
      </c>
      <c r="D4" s="7" t="n">
        <v>-194375</v>
      </c>
    </row>
    <row r="5" spans="1:4">
      <c r="A5" s="6" t="s">
        <v>132</v>
      </c>
    </row>
    <row r="6" spans="1:4">
      <c r="A6" s="3" t="s">
        <v>133</v>
      </c>
      <c r="B6" s="4" t="n">
        <v>123542</v>
      </c>
      <c r="C6" s="4" t="n">
        <v>87020</v>
      </c>
      <c r="D6" s="4" t="n">
        <v>55572</v>
      </c>
    </row>
    <row r="7" spans="1:4">
      <c r="A7" s="3" t="s">
        <v>134</v>
      </c>
      <c r="B7" s="4" t="n">
        <v>127564</v>
      </c>
      <c r="C7" s="4" t="n">
        <v>67840</v>
      </c>
      <c r="D7" s="4" t="n">
        <v>49402</v>
      </c>
    </row>
    <row r="8" spans="1:4">
      <c r="A8" s="3" t="s">
        <v>135</v>
      </c>
      <c r="B8" s="4" t="n">
        <v>22585</v>
      </c>
      <c r="C8" s="4" t="n">
        <v>5830</v>
      </c>
      <c r="D8" s="4" t="n">
        <v>0</v>
      </c>
    </row>
    <row r="9" spans="1:4">
      <c r="A9" s="3" t="s">
        <v>136</v>
      </c>
      <c r="B9" s="4" t="n">
        <v>-56</v>
      </c>
      <c r="C9" s="4" t="n">
        <v>1198</v>
      </c>
      <c r="D9" s="4" t="n">
        <v>331</v>
      </c>
    </row>
    <row r="10" spans="1:4">
      <c r="A10" s="6" t="s">
        <v>137</v>
      </c>
    </row>
    <row r="11" spans="1:4">
      <c r="A11" s="3" t="s">
        <v>138</v>
      </c>
      <c r="B11" s="4" t="n">
        <v>-12792</v>
      </c>
      <c r="C11" s="4" t="n">
        <v>-18172</v>
      </c>
      <c r="D11" s="4" t="n">
        <v>-9217</v>
      </c>
    </row>
    <row r="12" spans="1:4">
      <c r="A12" s="3" t="s">
        <v>39</v>
      </c>
      <c r="B12" s="4" t="n">
        <v>-18319</v>
      </c>
      <c r="C12" s="4" t="n">
        <v>-9454</v>
      </c>
      <c r="D12" s="4" t="n">
        <v>1351</v>
      </c>
    </row>
    <row r="13" spans="1:4">
      <c r="A13" s="3" t="s">
        <v>40</v>
      </c>
      <c r="B13" s="4" t="n">
        <v>-65195</v>
      </c>
      <c r="C13" s="4" t="n">
        <v>-39124</v>
      </c>
      <c r="D13" s="4" t="n">
        <v>-16179</v>
      </c>
    </row>
    <row r="14" spans="1:4">
      <c r="A14" s="3" t="s">
        <v>139</v>
      </c>
      <c r="B14" s="4" t="n">
        <v>285064</v>
      </c>
      <c r="C14" s="4" t="n">
        <v>104184</v>
      </c>
      <c r="D14" s="4" t="n">
        <v>126013</v>
      </c>
    </row>
    <row r="15" spans="1:4">
      <c r="A15" s="3" t="s">
        <v>140</v>
      </c>
      <c r="B15" s="4" t="n">
        <v>134705</v>
      </c>
      <c r="C15" s="4" t="n">
        <v>81354</v>
      </c>
      <c r="D15" s="4" t="n">
        <v>51914</v>
      </c>
    </row>
    <row r="16" spans="1:4">
      <c r="A16" s="3" t="s">
        <v>141</v>
      </c>
      <c r="B16" s="4" t="n">
        <v>-8157</v>
      </c>
      <c r="C16" s="4" t="n">
        <v>-2428</v>
      </c>
      <c r="D16" s="4" t="n">
        <v>-1998</v>
      </c>
    </row>
    <row r="17" spans="1:4">
      <c r="A17" s="3" t="s">
        <v>142</v>
      </c>
      <c r="B17" s="4" t="n">
        <v>84861</v>
      </c>
      <c r="C17" s="4" t="n">
        <v>33634</v>
      </c>
      <c r="D17" s="4" t="n">
        <v>62814</v>
      </c>
    </row>
    <row r="18" spans="1:4">
      <c r="A18" s="6" t="s">
        <v>143</v>
      </c>
    </row>
    <row r="19" spans="1:4">
      <c r="A19" s="3" t="s">
        <v>144</v>
      </c>
      <c r="B19" s="4" t="n">
        <v>-99002</v>
      </c>
      <c r="C19" s="4" t="n">
        <v>-54551</v>
      </c>
      <c r="D19" s="4" t="n">
        <v>-88112</v>
      </c>
    </row>
    <row r="20" spans="1:4">
      <c r="A20" s="3" t="s">
        <v>145</v>
      </c>
      <c r="B20" s="4" t="n">
        <v>61068</v>
      </c>
      <c r="C20" s="4" t="n">
        <v>71095</v>
      </c>
      <c r="D20" s="4" t="n">
        <v>119810</v>
      </c>
    </row>
    <row r="21" spans="1:4">
      <c r="A21" s="3" t="s">
        <v>146</v>
      </c>
      <c r="B21" s="4" t="n">
        <v>-159205</v>
      </c>
      <c r="C21" s="4" t="n">
        <v>-100451</v>
      </c>
      <c r="D21" s="4" t="n">
        <v>-96707</v>
      </c>
    </row>
    <row r="22" spans="1:4">
      <c r="A22" s="3" t="s">
        <v>147</v>
      </c>
      <c r="B22" s="4" t="n">
        <v>-62750</v>
      </c>
      <c r="C22" s="4" t="n">
        <v>-46428</v>
      </c>
      <c r="D22" s="4" t="n">
        <v>-31379</v>
      </c>
    </row>
    <row r="23" spans="1:4">
      <c r="A23" s="3" t="s">
        <v>148</v>
      </c>
      <c r="B23" s="4" t="n">
        <v>0</v>
      </c>
      <c r="C23" s="4" t="n">
        <v>0</v>
      </c>
      <c r="D23" s="4" t="n">
        <v>1508</v>
      </c>
    </row>
    <row r="24" spans="1:4">
      <c r="A24" s="3" t="s">
        <v>149</v>
      </c>
      <c r="B24" s="4" t="n">
        <v>-398</v>
      </c>
      <c r="C24" s="4" t="n">
        <v>0</v>
      </c>
      <c r="D24" s="4" t="n">
        <v>-1000</v>
      </c>
    </row>
    <row r="25" spans="1:4">
      <c r="A25" s="3" t="s">
        <v>150</v>
      </c>
      <c r="B25" s="4" t="n">
        <v>-260287</v>
      </c>
      <c r="C25" s="4" t="n">
        <v>-130335</v>
      </c>
      <c r="D25" s="4" t="n">
        <v>-95880</v>
      </c>
    </row>
    <row r="26" spans="1:4">
      <c r="A26" s="6" t="s">
        <v>151</v>
      </c>
    </row>
    <row r="27" spans="1:4">
      <c r="A27" s="3" t="s">
        <v>152</v>
      </c>
      <c r="B27" s="4" t="n">
        <v>562047</v>
      </c>
      <c r="C27" s="4" t="n">
        <v>420449</v>
      </c>
      <c r="D27" s="4" t="n">
        <v>0</v>
      </c>
    </row>
    <row r="28" spans="1:4">
      <c r="A28" s="3" t="s">
        <v>153</v>
      </c>
      <c r="B28" s="4" t="n">
        <v>-93438</v>
      </c>
      <c r="C28" s="4" t="n">
        <v>-44160</v>
      </c>
      <c r="D28" s="4" t="n">
        <v>0</v>
      </c>
    </row>
    <row r="29" spans="1:4">
      <c r="A29" s="3" t="s">
        <v>154</v>
      </c>
      <c r="B29" s="4" t="n">
        <v>-1284</v>
      </c>
      <c r="C29" s="4" t="n">
        <v>-1562</v>
      </c>
      <c r="D29" s="4" t="n">
        <v>-21092</v>
      </c>
    </row>
    <row r="30" spans="1:4">
      <c r="A30" s="3" t="s">
        <v>155</v>
      </c>
      <c r="B30" s="4" t="n">
        <v>138</v>
      </c>
      <c r="C30" s="4" t="n">
        <v>244</v>
      </c>
      <c r="D30" s="4" t="n">
        <v>209</v>
      </c>
    </row>
    <row r="31" spans="1:4">
      <c r="A31" s="3" t="s">
        <v>156</v>
      </c>
      <c r="B31" s="4" t="n">
        <v>467463</v>
      </c>
      <c r="C31" s="4" t="n">
        <v>374971</v>
      </c>
      <c r="D31" s="4" t="n">
        <v>-20883</v>
      </c>
    </row>
    <row r="32" spans="1:4">
      <c r="A32" s="3" t="s">
        <v>157</v>
      </c>
      <c r="B32" s="4" t="n">
        <v>-1536</v>
      </c>
      <c r="C32" s="4" t="n">
        <v>850</v>
      </c>
      <c r="D32" s="4" t="n">
        <v>-387</v>
      </c>
    </row>
    <row r="33" spans="1:4">
      <c r="A33" s="3" t="s">
        <v>158</v>
      </c>
      <c r="B33" s="4" t="n">
        <v>290501</v>
      </c>
      <c r="C33" s="4" t="n">
        <v>279120</v>
      </c>
      <c r="D33" s="4" t="n">
        <v>-54336</v>
      </c>
    </row>
    <row r="34" spans="1:4">
      <c r="A34" s="6" t="s">
        <v>36</v>
      </c>
    </row>
    <row r="35" spans="1:4">
      <c r="A35" s="3" t="s">
        <v>159</v>
      </c>
      <c r="B35" s="4" t="n">
        <v>558960</v>
      </c>
      <c r="C35" s="4" t="n">
        <v>279840</v>
      </c>
      <c r="D35" s="4" t="n">
        <v>334176</v>
      </c>
    </row>
    <row r="36" spans="1:4">
      <c r="A36" s="3" t="s">
        <v>160</v>
      </c>
      <c r="B36" s="4" t="n">
        <v>849461</v>
      </c>
      <c r="C36" s="4" t="n">
        <v>558960</v>
      </c>
      <c r="D36" s="4" t="n">
        <v>279840</v>
      </c>
    </row>
    <row r="37" spans="1:4">
      <c r="A37" s="6" t="s">
        <v>161</v>
      </c>
    </row>
    <row r="38" spans="1:4">
      <c r="A38" s="3" t="s">
        <v>162</v>
      </c>
      <c r="B38" s="4" t="n">
        <v>1554</v>
      </c>
      <c r="C38" s="4" t="n">
        <v>0</v>
      </c>
      <c r="D38" s="4" t="n">
        <v>0</v>
      </c>
    </row>
    <row r="39" spans="1:4">
      <c r="A39" s="3" t="s">
        <v>163</v>
      </c>
      <c r="B39" s="4" t="n">
        <v>9058</v>
      </c>
      <c r="C39" s="4" t="n">
        <v>0</v>
      </c>
      <c r="D39" s="4" t="n">
        <v>0</v>
      </c>
    </row>
    <row r="40" spans="1:4">
      <c r="A40" s="3" t="s">
        <v>164</v>
      </c>
      <c r="B40" s="4" t="n">
        <v>15383</v>
      </c>
      <c r="C40" s="4" t="n">
        <v>8533</v>
      </c>
      <c r="D40" s="4" t="n">
        <v>1336</v>
      </c>
    </row>
    <row r="41" spans="1:4">
      <c r="A41" s="3" t="s">
        <v>165</v>
      </c>
      <c r="B41" s="7" t="n">
        <v>125796</v>
      </c>
      <c r="C41" s="7" t="n">
        <v>47276</v>
      </c>
      <c r="D41" s="7" t="n">
        <v>538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45:06Z</dcterms:created>
  <dcterms:modified xmlns:dcterms="http://purl.org/dc/terms/" xmlns:xsi="http://www.w3.org/2001/XMLSchema-instance" xsi:type="dcterms:W3CDTF">2019-02-25T16:45:06Z</dcterms:modified>
</cp:coreProperties>
</file>